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GOODWILL AND INTANGIBLE ASSETS," sheetId="11" state="visible" r:id="rId11"/>
    <sheet xmlns:r="http://schemas.openxmlformats.org/officeDocument/2006/relationships" name="DERIVATIVES AND HEDGING ACTIVIT" sheetId="12" state="visible" r:id="rId12"/>
    <sheet xmlns:r="http://schemas.openxmlformats.org/officeDocument/2006/relationships" name="SHORT-TERM AND LONG-TERM DEBT" sheetId="13" state="visible" r:id="rId13"/>
    <sheet xmlns:r="http://schemas.openxmlformats.org/officeDocument/2006/relationships" name="CONVERTIBLE DEBT"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MAJOR CUSTOMER" sheetId="19" state="visible" r:id="rId19"/>
    <sheet xmlns:r="http://schemas.openxmlformats.org/officeDocument/2006/relationships" name="GEOGRAPHIC INFORMATION" sheetId="20" state="visible" r:id="rId20"/>
    <sheet xmlns:r="http://schemas.openxmlformats.org/officeDocument/2006/relationships" name="SIGNIFICANT ACCOUNTING POLICI21" sheetId="21" state="visible" r:id="rId21"/>
    <sheet xmlns:r="http://schemas.openxmlformats.org/officeDocument/2006/relationships" name="FAIR VALUE OF FINANCIAL INSTR22" sheetId="22" state="visible" r:id="rId22"/>
    <sheet xmlns:r="http://schemas.openxmlformats.org/officeDocument/2006/relationships" name="GOODWILL AND INTANGIBLE ASSET23" sheetId="23" state="visible" r:id="rId23"/>
    <sheet xmlns:r="http://schemas.openxmlformats.org/officeDocument/2006/relationships" name="DERIVATIVES AND HEDGING ACTIV24" sheetId="24" state="visible" r:id="rId24"/>
    <sheet xmlns:r="http://schemas.openxmlformats.org/officeDocument/2006/relationships" name="SHORT-TERM AND LONG-TERM DEBT (" sheetId="25" state="visible" r:id="rId25"/>
    <sheet xmlns:r="http://schemas.openxmlformats.org/officeDocument/2006/relationships" name="CONVERTIBLE DEBT (Tables)" sheetId="26" state="visible" r:id="rId26"/>
    <sheet xmlns:r="http://schemas.openxmlformats.org/officeDocument/2006/relationships" name="COMMITMENTS AND CONTINGENT LI27"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MAJOR CUSTOMER (Tables)" sheetId="30" state="visible" r:id="rId30"/>
    <sheet xmlns:r="http://schemas.openxmlformats.org/officeDocument/2006/relationships" name="GEOGRAPHIC INFORMATION (Tables)"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DERIVATIVES AND HEDGING ACTIV37" sheetId="37" state="visible" r:id="rId37"/>
    <sheet xmlns:r="http://schemas.openxmlformats.org/officeDocument/2006/relationships" name="DERIVATIVES AND HEDGING ACTIV38" sheetId="38" state="visible" r:id="rId38"/>
    <sheet xmlns:r="http://schemas.openxmlformats.org/officeDocument/2006/relationships" name="DERIVATIVES AND HEDGING ACTIV39" sheetId="39" state="visible" r:id="rId39"/>
    <sheet xmlns:r="http://schemas.openxmlformats.org/officeDocument/2006/relationships" name="DERIVATIVES AND HEDGING ACTIV40" sheetId="40" state="visible" r:id="rId40"/>
    <sheet xmlns:r="http://schemas.openxmlformats.org/officeDocument/2006/relationships" name="SHORT-TERM AND LONG-TERM DEBT41" sheetId="41" state="visible" r:id="rId41"/>
    <sheet xmlns:r="http://schemas.openxmlformats.org/officeDocument/2006/relationships" name="SHORT-TERM AND LONG-TERM DEBT42" sheetId="42" state="visible" r:id="rId42"/>
    <sheet xmlns:r="http://schemas.openxmlformats.org/officeDocument/2006/relationships" name="CONVERTIBLE DEBT (Narrative) (D" sheetId="43" state="visible" r:id="rId43"/>
    <sheet xmlns:r="http://schemas.openxmlformats.org/officeDocument/2006/relationships" name="CONVERTIBLE DEBT (Schedule of C" sheetId="44" state="visible" r:id="rId44"/>
    <sheet xmlns:r="http://schemas.openxmlformats.org/officeDocument/2006/relationships" name="CONVERTIBLE DEBT (Schedule of A" sheetId="45" state="visible" r:id="rId45"/>
    <sheet xmlns:r="http://schemas.openxmlformats.org/officeDocument/2006/relationships" name="COMMITMENTS AND CONTINGENT LI46" sheetId="46" state="visible" r:id="rId46"/>
    <sheet xmlns:r="http://schemas.openxmlformats.org/officeDocument/2006/relationships" name="COMMITMENTS AND CONTINGENT LI47" sheetId="47" state="visible" r:id="rId47"/>
    <sheet xmlns:r="http://schemas.openxmlformats.org/officeDocument/2006/relationships" name="SHAREHOLDERS' EQUITY (Narrative" sheetId="48" state="visible" r:id="rId48"/>
    <sheet xmlns:r="http://schemas.openxmlformats.org/officeDocument/2006/relationships" name="SHAREHOLDERS' EQUITY (Schedule " sheetId="49" state="visible" r:id="rId49"/>
    <sheet xmlns:r="http://schemas.openxmlformats.org/officeDocument/2006/relationships" name="SHAREHOLDERS' EQUITY (Schedul50" sheetId="50" state="visible" r:id="rId50"/>
    <sheet xmlns:r="http://schemas.openxmlformats.org/officeDocument/2006/relationships" name="INCOME TAXES (Details)" sheetId="51" state="visible" r:id="rId51"/>
    <sheet xmlns:r="http://schemas.openxmlformats.org/officeDocument/2006/relationships" name="EARNINGS PER SHARE (Details)" sheetId="52" state="visible" r:id="rId52"/>
    <sheet xmlns:r="http://schemas.openxmlformats.org/officeDocument/2006/relationships" name="MAJOR CUSTOMER (Details)" sheetId="53" state="visible" r:id="rId53"/>
    <sheet xmlns:r="http://schemas.openxmlformats.org/officeDocument/2006/relationships" name="GEOGRAPHIC INFORMATION (Details" sheetId="54" state="visible" r:id="rId54"/>
  </sheets>
  <definedNames/>
  <calcPr calcId="124519" fullCalcOnLoad="1"/>
</workbook>
</file>

<file path=xl/sharedStrings.xml><?xml version="1.0" encoding="utf-8"?>
<sst xmlns="http://schemas.openxmlformats.org/spreadsheetml/2006/main" uniqueCount="467">
  <si>
    <t>Document and Entity Information</t>
  </si>
  <si>
    <t>6 Months Ended</t>
  </si>
  <si>
    <t>Jun. 30, 2017</t>
  </si>
  <si>
    <t>Document and Entity Information [Abstract]</t>
  </si>
  <si>
    <t>Document Type</t>
  </si>
  <si>
    <t>6-K</t>
  </si>
  <si>
    <t>Amendment Flag</t>
  </si>
  <si>
    <t>false</t>
  </si>
  <si>
    <t>Document Period End Date</t>
  </si>
  <si>
    <t>Jun. 30,
		2017</t>
  </si>
  <si>
    <t>Entity Registrant Name</t>
  </si>
  <si>
    <t>Perion Network Ltd.</t>
  </si>
  <si>
    <t>Entity Central Index Key</t>
  </si>
  <si>
    <t>Current Fiscal Year End Date</t>
  </si>
  <si>
    <t>--12-31</t>
  </si>
  <si>
    <t>Document Fiscal Period Focus</t>
  </si>
  <si>
    <t>Q2</t>
  </si>
  <si>
    <t>Document Fiscal Year Focus</t>
  </si>
  <si>
    <t>CONSOLIDATED BALANCE SHEETS - USD ($) $ in Thousands</t>
  </si>
  <si>
    <t>Dec. 31, 2016</t>
  </si>
  <si>
    <t>Current Assets:</t>
  </si>
  <si>
    <t>Cash and cash equivalents</t>
  </si>
  <si>
    <t>Short-term bank deposits</t>
  </si>
  <si>
    <t>Accounts receivable (net of allowance of $789 and $548 at December 31, 2016 and June 30, 2017)</t>
  </si>
  <si>
    <t>Prepaid expenses and other current assets</t>
  </si>
  <si>
    <t>Total Current Assets</t>
  </si>
  <si>
    <t>Property and equipment, net</t>
  </si>
  <si>
    <t>Intangible assets, net</t>
  </si>
  <si>
    <t>Goodwill</t>
  </si>
  <si>
    <t>Deferred taxes</t>
  </si>
  <si>
    <t>Other assets</t>
  </si>
  <si>
    <t>Total Assets</t>
  </si>
  <si>
    <t>Current Liabilities:</t>
  </si>
  <si>
    <t>Accounts payable</t>
  </si>
  <si>
    <t>Accrued expenses and other liabilities</t>
  </si>
  <si>
    <t>Short-term loans and current maturities of long-term loans and convertible debt</t>
  </si>
  <si>
    <t>Deferred revenues</t>
  </si>
  <si>
    <t>Payment obligation related to acquisitions</t>
  </si>
  <si>
    <t>Total Current Liabilities</t>
  </si>
  <si>
    <t>Long-Term Liabilities:</t>
  </si>
  <si>
    <t>Long-term debt, net of current maturities</t>
  </si>
  <si>
    <t>Convertible debt, net of current maturities</t>
  </si>
  <si>
    <t>Other long-term liabilities</t>
  </si>
  <si>
    <t>Total Liabilities</t>
  </si>
  <si>
    <t>Commitments and Contingencies</t>
  </si>
  <si>
    <t xml:space="preserve"> </t>
  </si>
  <si>
    <t>Shareholders' Equity:</t>
  </si>
  <si>
    <t>Ordinary shares of ILS 0.01 par value - Authorized: 120,000,000 shares; Issued: 77,569,088 and 77,896,088 shares at December 31, 2016 and June 30, 2017, respectively; Outstanding: 77,223,069 and 77,550,069 shares at December 31, 2016 and June 30, 2017, respectively</t>
  </si>
  <si>
    <t>Additional paid-in capital</t>
  </si>
  <si>
    <t>Treasury shares at cost (346,019 shares at December 31, 2016 and June 30, 2017)</t>
  </si>
  <si>
    <t>Accumulated other comprehensive income (loss)</t>
  </si>
  <si>
    <t>Accumulated deficit</t>
  </si>
  <si>
    <t>Total Shareholders' Equity</t>
  </si>
  <si>
    <t>Total Liabilities and Shareholders' Equity</t>
  </si>
  <si>
    <t>CONSOLIDATED BALANCE SHEETS (Parenthetical) $ in Thousands</t>
  </si>
  <si>
    <t>Jun. 30, 2017USD ($)shares</t>
  </si>
  <si>
    <t>Jun. 30, 2017₪ / shares</t>
  </si>
  <si>
    <t>Dec. 31, 2016USD ($)shares</t>
  </si>
  <si>
    <t>Dec. 31, 2016₪ / shares</t>
  </si>
  <si>
    <t>Statement of Financial Position [Abstract]</t>
  </si>
  <si>
    <t>Accounts receivable, allowance for doubtful accounts | $</t>
  </si>
  <si>
    <t>Ordinary shares, par value per share | ₪ / shares</t>
  </si>
  <si>
    <t>Ordinary shares, shares authorized</t>
  </si>
  <si>
    <t>Ordinary shares, shares issued</t>
  </si>
  <si>
    <t>Ordinary shares, shares outstanding</t>
  </si>
  <si>
    <t>Treasury shares</t>
  </si>
  <si>
    <t>CONSOLIDATED STATEMENTS OF INCOME - USD ($) $ in Thousands</t>
  </si>
  <si>
    <t>Jun. 30, 2016</t>
  </si>
  <si>
    <t>Revenues:</t>
  </si>
  <si>
    <t>Search and other</t>
  </si>
  <si>
    <t>Advertising</t>
  </si>
  <si>
    <t>Total Revenues</t>
  </si>
  <si>
    <t>Costs and Expenses:</t>
  </si>
  <si>
    <t>Cost of revenues</t>
  </si>
  <si>
    <t>Customer acquisition costs and media buy</t>
  </si>
  <si>
    <t>Research and development</t>
  </si>
  <si>
    <t>Selling and marketing</t>
  </si>
  <si>
    <t>General and administrative</t>
  </si>
  <si>
    <t>Depreciation and amortization</t>
  </si>
  <si>
    <t>Impairment charges</t>
  </si>
  <si>
    <t>Restructuring charges</t>
  </si>
  <si>
    <t>Total Costs and Expenses</t>
  </si>
  <si>
    <t>Income (Loss) from Operations</t>
  </si>
  <si>
    <t>Financial expense, net</t>
  </si>
  <si>
    <t>Loss before Taxes on Income</t>
  </si>
  <si>
    <t>Tax benefit</t>
  </si>
  <si>
    <t>Net Loss from Continuing Operations</t>
  </si>
  <si>
    <t>Net loss from discontinued operations</t>
  </si>
  <si>
    <t>Net Loss</t>
  </si>
  <si>
    <t>Net Loss per Share - Basic:</t>
  </si>
  <si>
    <t>Continuing operations</t>
  </si>
  <si>
    <t>[1]</t>
  </si>
  <si>
    <t>Discontinued operations</t>
  </si>
  <si>
    <t>Net Loss per Share - Diluted:</t>
  </si>
  <si>
    <t>Weighted average number of shares continuing and discontinued operations</t>
  </si>
  <si>
    <t>Basic and Diluted</t>
  </si>
  <si>
    <t>Less than $0.01</t>
  </si>
  <si>
    <t>CONSOLIDATED STATEMENT OF COMPREHENSIVE INCOME - USD ($) $ in Thousands</t>
  </si>
  <si>
    <t>Statement of Comprehensive Income [Abstract]</t>
  </si>
  <si>
    <t>Net loss</t>
  </si>
  <si>
    <t>Other comprehensive income (loss):</t>
  </si>
  <si>
    <t>Change in foreign currency translation</t>
  </si>
  <si>
    <t>Cash Flow Hedge:</t>
  </si>
  <si>
    <t>Unrealized gain from cash-flow hedges, net of taxes</t>
  </si>
  <si>
    <t>Less: reclassification adjustment for net gains included in net income</t>
  </si>
  <si>
    <t>Net change</t>
  </si>
  <si>
    <t>Other comprehensive income:</t>
  </si>
  <si>
    <t>Comprehensive loss</t>
  </si>
  <si>
    <t>STATEMENTS OF CHANGES IN SHAREHOLDERS' EQUITY - USD ($) $ in Thousands</t>
  </si>
  <si>
    <t>Common Stock [Member]</t>
  </si>
  <si>
    <t>Additional Paid-in Capital [Member]</t>
  </si>
  <si>
    <t>Accumulated Other Comprehensive Income (Loss) [Member]</t>
  </si>
  <si>
    <t>Retained Earnings [Member]</t>
  </si>
  <si>
    <t>Treasury Stock [Member]</t>
  </si>
  <si>
    <t>Total</t>
  </si>
  <si>
    <t>Balance at Dec. 31, 2015</t>
  </si>
  <si>
    <t>Balance, shares at Dec. 31, 2015</t>
  </si>
  <si>
    <t>Issuance of shares related to acquisitions</t>
  </si>
  <si>
    <t>Issuance of shares related to acquisitions, shares</t>
  </si>
  <si>
    <t>Issuance of shares related to price adjustment of private placement</t>
  </si>
  <si>
    <t>Issuance of shares related to price adjustment of private placement, shares</t>
  </si>
  <si>
    <t>Stock-based compensation</t>
  </si>
  <si>
    <t>Exercise of stock options and vesting of restricted stock units</t>
  </si>
  <si>
    <t>Exercise of stock options and vesting of restricted stock units, shares</t>
  </si>
  <si>
    <t>Other comprehensive income</t>
  </si>
  <si>
    <t>Net income (loss)</t>
  </si>
  <si>
    <t>Balance at Dec. 31, 2016</t>
  </si>
  <si>
    <t>Balance, shares at Dec. 31, 2016</t>
  </si>
  <si>
    <t>Vesting of restricted stock units</t>
  </si>
  <si>
    <t>Vesting of restricted stock units, shares</t>
  </si>
  <si>
    <t>Balance at Jun. 30, 2017</t>
  </si>
  <si>
    <t>Balance, shares at Jun. 30, 2017</t>
  </si>
  <si>
    <t>CONSOLIDATED STATEMENTS OF CASH FLOWS - USD ($) $ in Thousands</t>
  </si>
  <si>
    <t>Operating activities:</t>
  </si>
  <si>
    <t>Loss from discontinued operations, net</t>
  </si>
  <si>
    <t>Adjustments required to reconcile net income to net cash provided by operating activities:</t>
  </si>
  <si>
    <t>Impairment of intangible assets and goodwill</t>
  </si>
  <si>
    <t>Stock-based compensation expense</t>
  </si>
  <si>
    <t>Foreign currency translation</t>
  </si>
  <si>
    <t>Accrued interest, net</t>
  </si>
  <si>
    <t>Deferred taxes, net</t>
  </si>
  <si>
    <t>Change in payment obligation related to acquisition</t>
  </si>
  <si>
    <t>Fair value revaluation - convertible debt</t>
  </si>
  <si>
    <t>Net changes in operating assets and liabilities:</t>
  </si>
  <si>
    <t>Accounts receivable, net</t>
  </si>
  <si>
    <t>Prepaid expenses and other</t>
  </si>
  <si>
    <t>Net cash provided by continuing operating activities</t>
  </si>
  <si>
    <t>Net cash used in discontinued operating activities</t>
  </si>
  <si>
    <t>Net cash provided by operating activities</t>
  </si>
  <si>
    <t>Investing activities:</t>
  </si>
  <si>
    <t>Purchases of property and equipment</t>
  </si>
  <si>
    <t>Capitalization of development costs</t>
  </si>
  <si>
    <t>Short-term deposits, net</t>
  </si>
  <si>
    <t>Net cash provided by investing activities</t>
  </si>
  <si>
    <t>Financing activities:</t>
  </si>
  <si>
    <t>Exercise of stock options and restricted share units</t>
  </si>
  <si>
    <t>Payments made in connection with acquisition</t>
  </si>
  <si>
    <t>Proceed from short-term loans</t>
  </si>
  <si>
    <t>Repayment of convertible debt</t>
  </si>
  <si>
    <t>Repayment of short-term loans</t>
  </si>
  <si>
    <t>Proceed from long-term loans</t>
  </si>
  <si>
    <t>Repayment of long-term loans</t>
  </si>
  <si>
    <t>Net cash used in financing activities</t>
  </si>
  <si>
    <t>Effect of exchange rate changes on cash and cash equivalents</t>
  </si>
  <si>
    <t>Net increase (decrease) in cash and cash equivalents</t>
  </si>
  <si>
    <t>Decrease in cash and cash equivalents - discontinued activities</t>
  </si>
  <si>
    <t>Cash and cash equivalents at beginning of period</t>
  </si>
  <si>
    <t>Cash and cash equivalents at end of period</t>
  </si>
  <si>
    <t>Supplemental Disclosure of Cash Flow Activities:</t>
  </si>
  <si>
    <t>Non-cash financing activity of issuance of shares in connection with acquisitions</t>
  </si>
  <si>
    <t>Purchase of property and equipment on credit</t>
  </si>
  <si>
    <t>GENERAL</t>
  </si>
  <si>
    <t>Organization, Consolidation and Presentation of Financial Statements [Abstract]</t>
  </si>
  <si>
    <t>NOTE 1:
GENERAL
a.
Perion Network Ltd. ("Perion") and its wholly-owned subsidiaries (collectively referred to as the "Company"), is a global technology company that delivers advertising solutions to brands and publishers, providing data-driven execution from high-impact ad formats that capture consumer attention and drive engagement, branded search providing publishers with engagement and monetization solutions and a social programmatic platform.
b.
In March 2016, the Company decided to discontinue the operations of the mobile self-serve side of the business and put out for sale the mobile engagement business, both under the Growmobile business. Certain parts of the mobile marketing platform were redeployed so that it no longer functions as an independent business. In August 2016, the Company completed the sale of mobile engagement business. Accordingly, the statements of income and statements of cash flows, related to the mobile self-serve and mobile engage operations are classified as discontinued operations for the six months ended June 30, 2016. As of December 31, 2016, and June 30, 2017, the carrying amounts of the assets and liabilities discontinued were immaterial .</t>
  </si>
  <si>
    <t>SIGNIFICANT ACCOUNTING POLICIES</t>
  </si>
  <si>
    <t>Accounting Policies [Abstract]</t>
  </si>
  <si>
    <t>NOTE 2:
SIGNIFICANT ACCOUNTING POLICIES
a.
Interim Financial Statements The accompanying consolidated balance sheet as of June 30, 2017, the consolidated statements of income, the consolidated statements of comprehensive income and the consolidated statements of cash flows for the six months ended June 30, 2016 and 2017, as well as the statement of changes in shareholders' equity for the six months ended June 30, 2017, are unaudited. These unaudited interim consolidated financial statements have been prepared in accordance with generally accepted accounting principles in the United States (“U.S. GAAP”) and applicable rules and regulations of the Securities and Exchange Commission (the "SEC") regarding interim financial reporting. In the management’s opinion, the unaudited interim consolidated financial statements include all adjustments of a normal recurring nature necessary for the fair presentation of the Company’s financial position as of June 30, 2017, as well as its results of operations and cash flows for the six months ended June 30, 2016 and 2017. The results of operations for the six months ended June 30, 2017 are not necessarily indicative of the results to be expected for the year ending December 31, 2017 . The accompanying unaudited interim financial statements should be read in conjunction with the Company’s annual report on Form 20-F for the fiscal year ended December 31, 2016, filed with the SEC on March 7, 2017 (the "Annual Report"). There have been no changes to the significant accounting policies described in the Annual Report that have had a material impact on the unaudited interim consolidated financial statements and related notes.
b.
Use of estimates The preparation of the consolidated financial statements in conformity with U.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c.
Recent Accounting Pronouncements
·
In March 2016, the FASB issued ASU 2016-09, Compensation - Stock Compensation (Topic 718), Improvements to Employee Share-Based Payment Accounting. The ASU simplifies several aspects of the accounting for share-based payment transaction, including the income tax consequences, classification of awards as either equity or liabilities and classification on the statement of cash flows. For public companies, ASU 2016-09 is effective for fiscal years, and interim periods within those fiscal years, beginning after December 15, 2016. The Company adopted ASU 2016-09 during the quarter ended March 31, 2017. The Company will continue to use the current method of estimated forfeitures each period rather than accounting for forfeitures as they occur. There was no material impact of this standard on the financial statements.
·
In January 2017, the Financial Accounting Standards Board (FASB) issued Accounting Standards Update (ASU) No. 2017-04, “Intangibles—Goodwill and Other (Topic 350): - Simplifying the Test for Goodwill Impairment”, which eliminates the requirement to calculate the implied fair value of goodwill (i.e., Step 2 of the goodwill impairment test) for the purpose of measuring a goodwill impairment charge. Instead, an impairment charge shall be recognized based on the excess of a reporting unit’s carrying amount over its fair value. The standard shall be applied prospectively and is effective for annual and interim impairment tests performed in periods beginning after December 15, 2019, for public entities. Early adoption is permitted for annual and interim goodwill impairment testing dates after January 1, 2017. The Company has adopted the new guidance on January 1, 2017.</t>
  </si>
  <si>
    <t>FAIR VALUE OF FINANCIAL INSTRUMENTS</t>
  </si>
  <si>
    <t>Fair Value Of Financial Instruments</t>
  </si>
  <si>
    <t xml:space="preserve">NOTE 3:
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following table present assets and liabilities measured at fair value on a recurring basis as of June 30, 2017:
June 30, 2017
Fair value measurements using input type
Level 1
Level 2
Level 3
Total
Assets:
Derivative assets
$
-
$
3,485
$
-
$
3,485
Total financial assets
$
-
$
3,485
$
-
$
3,485
Liabilities:
Payment obligation in connection with acquisitions
$
-
$
-
$
7,130
$
7,130
Derivative liabilities
-
10
-
10
Convertible debt
25,316
-
-
25,316
Total financial liabilities
$
25,316
$
10
$
7,130
$
32,456 The following table present assets and liabilities measured at fair value on a recurring basis as of December 31, 2016:
December 31, 2016
Fair value measurements using input type
Level 1
Level 2
Level 3
Total
Assets:
Derivative assets
$
-
$
1,117
$
-
$
1,117
Total financial assets
$
-
$
1,117
$
-
$
1,117
Liabilities:
Payment obligation in connection with acquisitions
$
-
$
-
$
7,653
$
7,653
Derivative liabilities
-
84
-
84
Convertible debt
29,526
-
-
29,526
Total financial liabilities
$
29,526
$
84
$
7,653
$
37,263 The following table summarizes the changes in the Company’s liabilities measured at fair value using significant unobservable inputs (Level 3), during the six months ended June 30, 2017:
Total fair value as of January 1, 2017
$
7,653
Accretion of payment obligation related to acquisition
28
Settlements
(551
)
Total fair value as of June 30, 2017
$
7,130 </t>
  </si>
  <si>
    <t>GOODWILL AND INTANGIBLE ASSETS, NET</t>
  </si>
  <si>
    <t>Goodwill and Intangible Assets Disclosure [Abstract]</t>
  </si>
  <si>
    <t>GOODWILL AND OTHER INTANGIBLE ASSETS, NET</t>
  </si>
  <si>
    <t>NOTE 4: GOODWILL AND INTANGIBLE ASSETS, NET
a.
Goodwill The changes in the carrying amount of the Company’s goodwill in the six months ended June 30, 2017 were as follows:
Balance as of January 1, 2017
$
190,737
Goodwill Impairment charge
(27,337
)
Balance as of June 30, 2017 (unaudited)
$
163,400 Goodwill has been recorded as a result of prior acquisitions and represents excess of the consideration over the net fair value of the assets of the businesses acquired. As of June 30, 2017, the Company has two reporting units – Monetization and Undertone. The Company performs tests for impairment of goodwill at the reporting unit level at least annually, or more frequently if events or changes in circumstances occur that would more likely than not reduce the fair value of a reporting unit below its carrying value. During the second quarter of 2017, the Company determined that certain indicators of potential impairment existed with regards to its Undertone's reporting unit which required interim goodwill impairment analysis. These indicators included lower than expected revenues and cash flow and future performance expectations. Accordingly, the Company compared the fair value of the Undertone reporting unit to its carrying value and determined that the carrying amount of the reporting unit exceeded its fair value. Judgments and assumptions related to revenue, operating income, future short-term and long-term growth rates, weighted average cost of capital, interest, capital expenditures, cash flows, and market conditions are inherent in developing the discounted cash flow model. The assumptions used were based on expected future cash flows and an estimated terminal value using a terminal year growth rate of 5% based on the growth prospects for the reporting unit. The Company used an applicable discount rate of 13%, which reflected the associated specific risks for the reporting unit’s future cash flows. As a result, the Company recorded an impairment charge of $27,337 in June 2017, classified as “Impairment charges” in the consolidated statements of income.
b.
Intangible assets, net The following is a summary of the intangible assets as of the periods below:
December 31, 2016
Amortization
Impairment
OCI
June 30, 2017
Intangible assets:
Acquired technology
30,674
-
-
98
30,772
Accumulated amortization
(14,490
)
(2,539
)
-
(43
)
(17,072
)
Impairment
(956
)
-
(7,076
)
-
(8,032
)
Acquired technology, net
15,228
(2,539
)
(7,076
)
55
5,668
Customer relationships
31,898
-
-
31
31,929
Accumulated amortization
(13,905
)
(4,129
)
-
(15
)
(18,049
)
Impairment
(91
)
-
(7,581
)
-
(7,672
)
Customer relationships, net
17,902
(4,129
)
(7,581
)
16
6,208
Tradename and other
18,224
-
-
141
18,365
Accumulated amortization
(4,079
)
(1,443
)
-
(22
)
(5,544
)
Impairment
(3,257
)
-
(1,853
)
-
(5,110
)
Tradename and other, net
10,888
(1,443
)
(1,853
)
119
7,711
Intangible assets, net
44,018
(8,111
)
(16,510
)
190
19,587
In June 2017, prior to conducting the quantitative assessment for goodwill impairment of the Undertone reporting unit, the Company tested the recoverability of the Undertone reporting units' long-lived assets.
During the second quarter of 2017, the Company concluded that the carrying amount of the Undertone reporting units' intangible assets might not be recoverable due to certain indicators of impairment including lower than expected revenues and cash flow and future performance expectations. The Company assessed the recoverability of Undertone’s definite-life intangibles assets based on their projected undiscounted future cash flows attributable to each intangible asset using a discount rate of 13%, based on management’s best estimate of the after-tax weighted average cost of capital, which reflected the associated specific risks for all intangible asset’s future cash flows. Based on the results of the recoverability assessment, the Company determined that the carrying values of Undertone’s intangible assets exceed their undiscounted cash flows projections and therefore were not recoverable. In June 2017, the Company recorded impairment charges of $16,510 classified as “Impairment charges” in the consolidated statements of income.</t>
  </si>
  <si>
    <t>DERIVATIVES AND HEDGING ACTIVITIES</t>
  </si>
  <si>
    <t>Derivative Instruments and Hedging Activities Disclosure [Abstract]</t>
  </si>
  <si>
    <t xml:space="preserve">NOTE 5: DERIVATIVES AND HEDGING ACTIVITES The Company follows the requirements of ASC No. 815, ”Derivatives and Hedging” (“ASC 815”), which requires companies to recognize all of their derivative instruments as either assets or liabilities on the balance sheet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a cash flow hedge, or a hedge of a net investment in a foreign operation. To protect against the increase in value of forecasted foreign currency cash flow resulting mainly from salaries and related benefits and taxes paid in ILS during the year, the Company hedges portions of its anticipated payroll denominated in ILS for a period of one to twelve months with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Additionally, in order to mitigate the potential adverse impact of the fluctuations in the ILS-USD exchange rate in connection with the convertible debt (see note 7), the Company has entered into a cross currency interest rate SWAP agreement (the “SWAP”) in order to hedge the future interest and principal payments, which are all denominated in ILS. However, since the convertible debt is measured at fair value at each reporting date, the SWAP does not qualify and was not designated as a cash flow hedge under ASC 815. In order to limit the Company’s interest expenses derived from the secured credit agreement in which the Company entered concurrently with the closing of the Undertone acquisition, the Company has purchased a cap option for the interest amounts expected to be paid till June 2018. The cap option is designated as cash flow hedge under ASC 815.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June 30, 2017 and December 31, 2016, the notional value of the Company’s derivative instruments was $54,577 and $72,569, respectively. The fair value of the Company’s outstanding derivative instruments is as follows:
December 31,
June 30,
2016
2017
Balance sheet
Derivatives designated as hedging instruments:
Foreign exchange forward contracts and other derivatives
''Prepaid expenses and other current assets''
$
125
$
301
''Accrued expenses and other liabilities''
84
10
''Accumulated other comprehensive income''
36
198
Derivatives not designated as hedging instruments:
Foreign exchange forward contracts and other derivatives
''Prepaid expenses and other current assets''
$
20
-
Cross currency SWAP
''Prepaid expenses and other current assets''
$
973
$
3,184 The unrealized gains recognized in accumulated other comprehensive income on derivatives, is as follows:
Six months ended June 30,
2016
2017
Unaudited
Unaudited
Option contracts
$
131
$
548
Total unrealized gain
$
131
$
548 The net gains (losses) reclassified from accumulated other comprehensive loss to the operating expenses are as follows:
Gain recognized in Statements of Comprehensive Income
Gain (loss) recognized in consolidated statements of Income
Six months ended June 30,
Statement of Income item
Six months ended June 30,
2016
2016
2017
Derivatives designated as hedging instruments:
Foreign exchange options and forward contracts
$
162
"Operating expenses"
$
102
$
386
Derivatives not designated as hedging instruments:
Foreign exchange options and forward contracts
"Financial expenses"
(16
)
148
SWAP
"Financial expenses"
608
2,210
Total
$
162
$
694
$
2,744 </t>
  </si>
  <si>
    <t>SHORT-TERM AND LONG-TERM DEBT</t>
  </si>
  <si>
    <t>Debt Disclosure [Abstract]</t>
  </si>
  <si>
    <t xml:space="preserve">NOTE 6:
SHORT-TERM AND LONG-TERM DEBT
1.
On May 9, 2017, the Company secured $17,500 under a new credit facility from an Israeli bank. The credit facility is secured by a lien on the accounts receivable of ClientConnect Ltd., an Israeli subsidiary, from its current and future business clients and is guaranteed by the Company. Out of the total credit facility, $5,000 is a long-term loan bearing interest at LIBOR plus 5% per annum, to be repaid in 36 equal installments starting from June 30, 2017 and $12,500 revolving credit line bearing interest at LIBOR plus 3.5% per annum. The credit facility is available until May 15, 2020. As of June 30, 2017, the unpaid balance of the credit facility was $4,861 on behalf of the long-term loan.
2.
On November 30, 2015, Interactive Holding Corp. (“Undertone”) entered into a secured credit agreement for $50,000, due in quarterly installments from March 2016 to November 2019. Undertone has the option for prepayment, which shall be applied to principal installments as specified by Undertone. In the six months ended June 30, 2017, Undertone prepaid an additional $5,000, which was applied to the final principal upon maturity. As of June 30, 2017, the principal balance of the credit facility was $35,625.
3.
The Company was in compliance with all its debt covenants as of June 30, 2017.
4.
As of June 30, 2017, the aggregate principal annual maturities are as follows:
Repayment amount
2017 (six months ending December 31)
$
2,569
2018
6,806
2019
30,417
2020
694
Total principal payments
40,486
Less: unamortized original issue discount
(1,090
)
Present value of principal payments
39,396
Less: current portion
5,412
Long-term debt
$
33,984 </t>
  </si>
  <si>
    <t>CONVERTIBLE DEBT</t>
  </si>
  <si>
    <t>CONVERTIBLE DEBT [Abstract]</t>
  </si>
  <si>
    <t>NOTE 7: CONVERTIBLE DEBT
In September 2014, the Company completed a public offering in Israel of its Series L Convertible Bonds (the "Bonds"). The Company issued Bonds with an aggregate par value of approximately ILS 143,500 thousands, out of which, as of June 30, 2017 approximately ILS 86,092 thousands are outstanding, (approximately $24,626 as of June 30, 2017). The Bonds were issued at a purchase price equal to 96.5% of their par value and bear annual interest at a rate of 5%, payable semi-annually. The principal of the Bonds, denominated in ILS, is repayable in five equal annual installments commencing on March 31, 2016. The Bonds are convertible, at the election of each holder, into the Company’s ordinary shares at a conversion price of ILS 33.605 per share ($9.61 on June 30, 2017) from the date of issuance and until March 15, 2020. The ordinary shares issued upon conversion of the Bonds will be listed on the NASDAQ Stock Market (“Nasdaq”) and the Tel-Aviv Stock Exchange (“TASE”), to extent that the Company's ordinary shares are listed thereon at the time of conversion. The conversion price is subject to adjustment in the event that the Company effects a share split or reverse share split, a rights offering or a distribution of bonus shares or a cash dividend. The Company may redeem the Bonds upon delisting of the Bonds from the TASE, subject to certain conditions. In addition, the Company may redeem the Bonds or any part thereof at its discretion, subject to certain conditions. The Company elected to apply the fair value option in accordance with ASC No. 825, “Financial Instruments”, to the Bonds and therefore all unrealized gains and losses are recognized in earnings. The changes of the long-term convertible debt in the six months ended June 30, 2017 were as follows:
Balance as of January 1, 2017
$
29,526
Change in accrued interest
714
Change in fair value
3,767
Payment of interest
(790
)
Payment of principal
(7,901
)
Balance as of June 30, 2017 *
$
25,316
* Includes accrued interest of $307
In order to mitigate the potential adverse impact of the fluctuations in the ILS-USD exchange rate, the Company has entered into a cross-currency interest rate SWAP agreement (the “SWAP”) in order to hedge the future interest and principal payments, which are all denominated in ILS. As of June 30, 2017, the Company satisfies all of the financial covenants associated with both the Bonds and the SWAP. As of June 30, 2017, the aggregate principal annual payments of the bonds are as follows:
Repayment amount
2018
$
8,209
2019
8,208
2020
8,209
$
24,626</t>
  </si>
  <si>
    <t>COMMITMENTS AND CONTINGENT LIABILITIES</t>
  </si>
  <si>
    <t>Commitments and Contingencies Disclosure [Abstract]</t>
  </si>
  <si>
    <t>NOTE 8:
COMMITMENTS AND CONTINGENT LIABILITIES
a.
Office lease commitments In January 2014, the Company entered into a lease agreement for its offices in Holon, Israel. The lease expires in January 2025, with an option for the Company to extend for two additional terms of 24 months each. Additionally, the Company may choose an early termination in November 2019. Certain facilities of the Company are rented under operating lease agreements, which expire on various dates, the latest of which is in 2022. The Company recognizes rent expense under such arrangements on a straight-line basis. Furthermore, the Company leases motor vehicles for employees under operating lease agreements. Aggregate minimum lease commitments under the aforesaid non-cancelable operating leases as of June 30, 2017 are as follows:
2017 (six months ending December 31)
$
2,505
2018
5,439
2019
3,348
2020
2,498
Thereafter
7,904
$
21,694
b.
Contingent purchase obligation On November 30, 2012, the Company completed the acquisition of 100% of Sweet IM’s shares. Pursuant to the terms of the Share Purchase Agreement (“SPA”) between the Company and SweetIM, the Company was obligated to pay SweetIM's shareholders, among other payments, a payment of up to $ 7,500 in cash in May 2014, if certain milestones were met (the “Contingent Payment”). The milestones were based on the Company's revenues in 2013, and the absence of certain changes in the industry in which the Company operates. On May 28, 2014, the Company paid $2,500 on account of the Contingent Payment. Following such payment, on June 22, 2014, SweetIM’s Shareholders’ representative notified the Company claiming that the Company owes SweetIM’s shareholders the entire Contingent Payment. The Company believes that the claim is without merit and plans to defend against it vigorously. Until this dispute is resolved, the Company will maintain the $5,000 liability in its financial statements that was recorded at the time it entered into the SPA. In April 2015, pursuant to the Share Purchase Agreement, an arbitration process with respect to this claim was commenced in Israel.
c.
Legal Matters On December 22, 2015, Adtile Technologies Inc. filed a lawsuit against the Company and Intercept Interactive Inc. (“Intercept”), a subsidiary of Interactive Holding Corp., in the United States District Court for the District of Delaware. The lawsuit alleges various causes of action against Perion and Intercept related to Intercept’s alleged unauthorized use and misappropriation of Adtile’s proprietary information and trade secrets. Adtile is seeking injunctive relief and, unspecified monetary damages. On June 23, 2016, the court denied Adtile’s motion for a preliminary injunction. On June 24, 2016, the court (i) granted the Company’s motion to dismiss, and (ii) granted Intercept’s motion to stay the action and compel arbitration. The Company is unable to predict the outcome or range of possible loss at this stage and believes it has strong defenses against this lawsuit and intends to defend against it vigorously. From time to time, the Company is party to other various legal proceedings, claims and litigation that arise in the ordinary course of business. It is the opinion of management that the ultimate outcome of these matters will not have a material adverse effect on the Company's financial position, results of operations or cash flows.</t>
  </si>
  <si>
    <t>SHAREHOLDERS' EQUITY</t>
  </si>
  <si>
    <t>Stockholders' Equity Note [Abstract]</t>
  </si>
  <si>
    <t>NOTE 9:
SHAREHOLDERS' EQUITY
a.
Ordinary shares The ordinary shares of the Company entitle their holders to voting rights, the right to receive cash dividend and the right to a share in excess assets upon liquidation of the Company.
b.
Stock Options, Restricted Stock Units ("RSUs") and Warrants
The Company’s 2003 Equity Incentive Plan (the “Plan”) was initially adopted in 2003 and had an initial term of ten years from adoption. On December 9, 2012, the Company’s Board of Directors extended the term of the Plan for an additional ten years. In addition, on August 7, 2013, the Company’s Board of Directors approved amendments to the Plan to include the ability to grant RSUs and restricted stock. The contractual term of the stock options is generally no more than five years and the vesting period of the options and RSUs granted under the Plan is between one and three years from the date of grant. The rights of the ordinary shares obtained from the exercise of stock options or RSUs are identical to those of the other ordinary shares of the Company. As of June 30, 2017, there were 1,160,348 ordinary shares reserved for future stock-based awards under the Plan. The following table summarizes the activities for the Company’s service-based stock options for the six months ended June 30, 2017:
Weighted average
Number of options
Exercise price
Remaining contractual term (in years)
Aggregate intrinsic value
Outstanding at January 1, 2017
5,354,220
$
4.04
2.82
$
549
Granted
9,238,668
$
1.75
Forfeited
(1,179,021
)
$
4.99
Outstanding at June 30, 2017
13,413,867
$
2.38
4.15
$
4,010
Exercisable at June 30, 2017
1,720,928
$
6.30
1.47
$
10 The following table summarizes the activities for the Company’s performance-based stock options for the six months ended June 30, 2017:
Weighted average
Number of Performance based options
Exercise price
Remaining contractual term (in years)
Aggregate intrinsic value
Outstanding at January 1, 2017
1,516,666
$
2.53
3.77
-
Forfeited
(200,000
)
$
2.28
Outstanding at June 30, 2017
1,316,666
$
2.56
3.27
-
Exercisable at June 30, 2017
483,329
$
2.54
2.99
- 327,000 RSU's outstanding as of December 31, 2016 were all vested in January 2017. In 2015, in connection with the Undertone acquisition, the Company granted warrants to purchase 200,000 ordinary shares, at a weighted average exercise price of $3.03 to a third-party vendor that provides development services to Undertone . As of June 30, 2017, all warrants are outstanding.</t>
  </si>
  <si>
    <t>INCOME TAXES</t>
  </si>
  <si>
    <t>Income Tax Disclosure [Abstract]</t>
  </si>
  <si>
    <t>NOTE 10: INCOME TAXES
The Company had effective tax rate of 20.4% and 91.8% for the six months ended June 30, 2017 and 2016, respectively. The variations in the effective tax rate between periods are significantly impacted by the level of pre-tax loss in each of the periods, mainly due to the impairment of intangible assets (see Note 4), and the mix of taxable income and loss between the different jurisdictions. The Company had an income tax benefit of $9,789 and $3,993 for the six months ended June 30, 2017 and 2016, respectively. The Company’s effective tax rate for the six months ended June 30, 2017 was mainly impacted by the impairment of Intangible assets in the amount of $16,510, associated with the Undertone reporting unit (see Note 4), which resulted in a reversal of related deferred tax liabilities amounting to $6,520. The remaining tax benefit resulted from deferred tax assets on net operating losses in the US region, which the Company expects to realize in the near future.</t>
  </si>
  <si>
    <t>EARNINGS PER SHARE</t>
  </si>
  <si>
    <t>Earnings Per Share [Abstract]</t>
  </si>
  <si>
    <t>NOTE 11: EARNINGS PER SHARE The table below presents the computation of basic and diluted net earnings per common share:
Six months ended June 30,
2016
2017
Numerator:
Net loss attributable to ordinary shares - basic and diluted
$
(355
)
$
(38,090
)
Net loss from discontinued operations - basic and diluted
(4,668
)
-
$
(5,023
)
$
(38,090
)
Denominator:
Number of ordinary shares basic and diluted outstanding - Continuing and discontinued operations
76,274,269
77,548,252
Basic and diluted net loss per ordinary share:
Continuing operations
$
(0.00
) *)
$
(0.49
)
Discontinuing operations
(0.06
)
-
Net loss
$
(0.06
)
$
(0.49
)
Ordinary shares equivalents excluded because their effect would have been anti-dilutive
13,064,956
17,492,402 *) Less than $0.01</t>
  </si>
  <si>
    <t>MAJOR CUSTOMER</t>
  </si>
  <si>
    <t>Risks and Uncertainties [Abstract]</t>
  </si>
  <si>
    <t>NOTE 12: MAJOR CUSTOMER The following table sets forth one customer that represented more than 10% of the Company’s total revenues in each of the periods presented below:
Six months ended June 30,
2016
2017
Customer A
52
%
49
%</t>
  </si>
  <si>
    <t>GEOGRAPHIC INFORMATION</t>
  </si>
  <si>
    <t>Segment Reporting [Abstract]</t>
  </si>
  <si>
    <t xml:space="preserve">NOTE 13: GEOGRAPHIC INFORMATION The following table presents the total revenues for the six months ended June 30, 2016 and 2017, allocated to the geographic areas in which it was generated:
Six months ended June 30,
2016
2017
Unaudited
Unaudited
North America (mainly U.S.)
$
138,866
$
105,073
Europe
7,077
22,036
Other
7,849
4,555
$
153,792
$
131,664 Revenues are attributed to geographic areas based on the location of the end-users. The following table presents the locations of the Company’s property and equipment as of December 31, 2016 and June 30, 2017:
December 31,
June 30,
2016
2017
Audited
Unaudited
Israel
$
9,108
$
10,641
U.S.
4,402
4,176
Europe
695
1,233
$
14,205
$
16,050 </t>
  </si>
  <si>
    <t>SIGNIFICANT ACCOUNTING POLICIES (Policies)</t>
  </si>
  <si>
    <t>Interim Financial Statements</t>
  </si>
  <si>
    <t>a.
Interim Financial Statements The accompanying consolidated balance sheet as of June 30, 2017, the consolidated statements of income, the consolidated statements of comprehensive income and the consolidated statements of cash flows for the six months ended June 30, 2016 and 2017, as well as the statement of changes in shareholders' equity for the six months ended June 30, 2017, are unaudited. These unaudited interim consolidated financial statements have been prepared in accordance with generally accepted accounting principles in the United States (“U.S. GAAP”) and applicable rules and regulations of the Securities and Exchange Commission (the "SEC") regarding interim financial reporting. In the management’s opinion, the unaudited interim consolidated financial statements include all adjustments of a normal recurring nature necessary for the fair presentation of the Company’s financial position as of June 30, 2017, as well as its results of operations and cash flows for the six months ended June 30, 2016 and 2017. The results of operations for the six months ended June 30, 2017 are not necessarily indicative of the results to be expected for the year ending December 31, 2017 . The accompanying unaudited interim financial statements should be read in conjunction with the Company’s annual report on Form 20-F for the fiscal year ended December 31, 2016, filed with the SEC on March 7, 2017 (the "Annual Report"). There have been no changes to the significant accounting policies described in the Annual Report that have had a material impact on the unaudited interim consolidated financial statements and related notes.</t>
  </si>
  <si>
    <t>Use of estimates</t>
  </si>
  <si>
    <t>b.
Use of estimates The preparation of the consolidated financial statements in conformity with U.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Recent Accounting Pronouncements</t>
  </si>
  <si>
    <t>c.
Recent Accounting Pronouncements
·
In March 2016, the FASB issued ASU 2016-09, Compensation - Stock Compensation (Topic 718), Improvements to Employee Share-Based Payment Accounting. The ASU simplifies several aspects of the accounting for share-based payment transaction, including the income tax consequences, classification of awards as either equity or liabilities and classification on the statement of cash flows. For public companies, ASU 2016-09 is effective for fiscal years, and interim periods within those fiscal years, beginning after December 15, 2016. The Company adopted ASU 2016-09 during the quarter ended March 31, 2017. The Company will continue to use the current method of estimated forfeitures each period rather than accounting for forfeitures as they occur. There was no material impact of this standard on the financial statements.
·
In January 2017, the Financial Accounting Standards Board (FASB) issued Accounting Standards Update (ASU) No. 2017-04, “Intangibles—Goodwill and Other (Topic 350): - Simplifying the Test for Goodwill Impairment”, which eliminates the requirement to calculate the implied fair value of goodwill (i.e., Step 2 of the goodwill impairment test) for the purpose of measuring a goodwill impairment charge. Instead, an impairment charge shall be recognized based on the excess of a reporting unit’s carrying amount over its fair value. The standard shall be applied prospectively and is effective for annual and interim impairment tests performed in periods beginning after December 15, 2019, for public entities. Early adoption is permitted for annual and interim goodwill impairment testing dates after January 1, 2017. The Company has adopted the new guidance on January 1, 2017.</t>
  </si>
  <si>
    <t>FAIR VALUE OF FINANCIAL INSTRUMENTS (Tables)</t>
  </si>
  <si>
    <t>Fair Value Of Financial Instruments Tables</t>
  </si>
  <si>
    <t>Schedule of Fair Value Measurements</t>
  </si>
  <si>
    <t>The following table present assets and liabilities measured at fair value on a recurring basis as of June 30, 2017:
June 30, 2017
Fair value measurements using input type
Level 1
Level 2
Level 3
Total
Assets:
Derivative assets
$
-
$
3,485
$
-
$
3,485
Total financial assets
$
-
$
3,485
$
-
$
3,485
Liabilities:
Payment obligation in connection with acquisitions
$
-
$
-
$
7,130
$
7,130
Derivative liabilities
-
10
-
10
Convertible debt
25,316
-
-
25,316
Total financial liabilities
$
25,316
$
10
$
7,130
$
32,456 The following table present assets and liabilities measured at fair value on a recurring basis as of December 31, 2016:
December 31, 2016
Fair value measurements using input type
Level 1
Level 2
Level 3
Total
Assets:
Derivative assets
$
-
$
1,117
$
-
$
1,117
Total financial assets
$
-
$
1,117
$
-
$
1,117
Liabilities:
Payment obligation in connection with acquisitions
$
-
$
-
$
7,653
$
7,653
Derivative liabilities
-
84
-
84
Convertible debt
29,526
-
-
29,526
Total financial liabilities
$
29,526
$
84
$
7,653
$
37,263</t>
  </si>
  <si>
    <t>Schedule of Changes in Liabilities</t>
  </si>
  <si>
    <t xml:space="preserve">The following table summarizes the changes in the Company’s liabilities measured at fair value using significant unobservable inputs (Level 3), during the six months ended June 30, 2017:
Total fair value as of January 1, 2017
$
7,653
Accretion of payment obligation related to acquisition
28
Settlements
(551
)
Total fair value as of June 30, 2017
$
7,130 </t>
  </si>
  <si>
    <t>GOODWILL AND INTANGIBLE ASSETS, NET (Tables)</t>
  </si>
  <si>
    <t>Schedule of Changes in Goodwill</t>
  </si>
  <si>
    <t>The changes in the carrying amount of the Company’s goodwill in the six months ended June 30, 2017 were as follows:
Balance as of January 1, 2017
$
190,737
Goodwill Impairment charge
(27,337
)
Balance as of June 30, 2017 (unaudited)
$
163,400</t>
  </si>
  <si>
    <t>Schedule of Other Intangible Assets</t>
  </si>
  <si>
    <t xml:space="preserve">The following is a summary of the intangible assets as of the periods below:
December 31, 2016
Amortization
Impairment
OCI
June 30, 2017
Intangible assets:
Acquired technology
30,674
-
-
98
30,772
Accumulated amortization
(14,490
)
(2,539
)
-
(43
)
(17,072
)
Impairment
(956
)
-
(7,076
)
-
(8,032
)
Acquired technology, net
15,228
(2,539
)
(7,076
)
55
5,668
Customer relationships
31,898
-
-
31
31,929
Accumulated amortization
(13,905
)
(4,129
)
-
(15
)
(18,049
)
Impairment
(91
)
-
(7,581
)
-
(7,672
)
Customer relationships, net
17,902
(4,129
)
(7,581
)
16
6,208
Tradename and other
18,224
-
-
141
18,365
Accumulated amortization
(4,079
)
(1,443
)
-
(22
)
(5,544
)
Impairment
(3,257
)
-
(1,853
)
-
(5,110
)
Tradename and other, net
10,888
(1,443
)
(1,853
)
119
7,711
Intangible assets, net
44,018
(8,111
)
(16,510
)
190
19,587 </t>
  </si>
  <si>
    <t>DERIVATIVES AND HEDGING ACTIVITIES (Tables)</t>
  </si>
  <si>
    <t>Schedule of Derivative Instruments</t>
  </si>
  <si>
    <t xml:space="preserve">The fair value of the Company’s outstanding derivative instruments is as follows:
December 31,
June 30,
2016
2017
Balance sheet
Derivatives designated as hedging instruments:
Foreign exchange forward contracts and other derivatives
''Prepaid expenses and other current assets''
$
125
$
301
''Accrued expenses and other liabilities''
84
10
''Accumulated other comprehensive income''
36
198
Derivatives not designated as hedging instruments:
Foreign exchange forward contracts and other derivatives
''Prepaid expenses and other current assets''
$
20
-
Cross currency SWAP
''Prepaid expenses and other current assets''
$
973
$
3,184 </t>
  </si>
  <si>
    <t>Schedule of Increase in Unrealized Gains (Losses)</t>
  </si>
  <si>
    <t xml:space="preserve">The unrealized gains recognized in accumulated other comprehensive income on derivatives, is as follows:
Six months ended June 30,
2016
2017
Unaudited
Unaudited
Option contracts
$
131
$
548
Total unrealized gain
$
131
$
548 </t>
  </si>
  <si>
    <t>Schedule of Net (Gains) Losses Reclassified</t>
  </si>
  <si>
    <t xml:space="preserve">The net gains (losses) reclassified from accumulated other comprehensive loss to the operating expenses are as follows:
Gain recognized in Statements of Comprehensive Income
Gain (loss) recognized in consolidated statements of Income
Six months ended June 30,
Statement of Income item
Six months ended June 30,
2016
2016
2017
Derivatives designated as hedging instruments:
Foreign exchange options and forward contracts
$
162
"Operating expenses"
$
102
$
386
Derivatives not designated as hedging instruments:
Foreign exchange options and forward contracts
"Financial expenses"
(16
)
148
SWAP
"Financial expenses"
608
2,210
Total
$
162
$
694
$
2,744 </t>
  </si>
  <si>
    <t>SHORT-TERM AND LONG-TERM DEBT (Tables)</t>
  </si>
  <si>
    <t>Schedule of aggregate principal annual payments of the bonds</t>
  </si>
  <si>
    <t xml:space="preserve">As of June 30, 2017, the aggregate principal annual maturities are as follows:
Repayment amount
2017 (six months ending December 31)
$
2,569
2018
6,806
2019
30,417
2020
694
Total principal payments
40,486
Less: unamortized original issue discount
(1,090
)
Present value of principal payments
39,396
Less: current portion
5,412
Long-term debt
$
33,984 </t>
  </si>
  <si>
    <t>CONVERTIBLE DEBT (Tables)</t>
  </si>
  <si>
    <t>Schedule of Changes of Long-term Convertible Debt</t>
  </si>
  <si>
    <t xml:space="preserve">The changes of the long-term convertible debt in the six months ended June 30, 2017 were as follows:
Balance as of January 1, 2017
$
29,526
Change in accrued interest
714
Change in fair value
3,767
Payment of interest
(790
)
Payment of principal
(7,901
)
Balance as of June 30, 2017 *
$
25,316
* Includes accrued interest of $307 </t>
  </si>
  <si>
    <t>Schedule of Aggregate Principal Annual Payments</t>
  </si>
  <si>
    <t>COMMITMENTS AND CONTINGENT LIABILITIES (Tables)</t>
  </si>
  <si>
    <t>Schedule of Aggregate Minimum Lease Commitments</t>
  </si>
  <si>
    <t xml:space="preserve">Aggregate minimum lease commitments under the aforesaid non-cancelable operating leases as of June 30, 2017 are as follows:
2017 (six months ending December 31)
$
2,505
2018
5,439
2019
3,348
2020
2,498
Thereafter
7,904
$
21,694 </t>
  </si>
  <si>
    <t>SHAREHOLDERS' EQUITY (Tables)</t>
  </si>
  <si>
    <t>Schedule of Stock Option Activity</t>
  </si>
  <si>
    <t xml:space="preserve">The following table summarizes the activities for the Company’s service-based stock options for the six months ended June 30, 2017:
Weighted average
Number of options
Exercise price
Remaining contractual term (in years)
Aggregate intrinsic value
Outstanding at January 1, 2017
5,354,220
$
4.04
2.82
$
549
Granted
9,238,668
$
1.75
Forfeited
(1,179,021
)
$
4.99
Outstanding at June 30, 2017
13,413,867
$
2.38
4.15
$
4,010
Exercisable at June 30, 2017
1,720,928
$
6.30
1.47
$
10 </t>
  </si>
  <si>
    <t>Schedule of Restricted Stock Unit Activity</t>
  </si>
  <si>
    <t>[Placeholder]</t>
  </si>
  <si>
    <t>Service Based Stock Options [Member]</t>
  </si>
  <si>
    <t xml:space="preserve">The following table summarizes the activities for the Company’s performance-based stock options for the six months ended June 30, 2017:
Weighted average
Number of Performance based options
Exercise price
Remaining contractual term (in years)
Aggregate intrinsic value
Outstanding at January 1, 2017
1,516,666
$
2.53
3.77
-
Forfeited
(200,000
)
$
2.28
Outstanding at June 30, 2017
1,316,666
$
2.56
3.27
-
Exercisable at June 30, 2017
483,329
$
2.54
2.99
- </t>
  </si>
  <si>
    <t>EARNINGS PER SHARE (Tables)</t>
  </si>
  <si>
    <t>Schedule of Earnings per Share</t>
  </si>
  <si>
    <t>The table below presents the computation of basic and diluted net earnings per common share:
Six months ended June 30,
2016
2017
Numerator:
Net loss attributable to ordinary shares - basic and diluted
$
(355
)
$
(38,090
)
Net loss from discontinued operations - basic and diluted
(4,668
)
-
$
(5,023
)
$
(38,090
)
Denominator:
Number of ordinary shares basic and diluted outstanding - Continuing and discontinued operations
76,274,269
77,548,252
Basic and diluted net loss per ordinary share:
Continuing operations
$
(0.00
) *)
$
(0.49
)
Discontinuing operations
(0.06
)
-
Net loss
$
(0.06
)
$
(0.49
)
Ordinary shares equivalents excluded because their effect would have been anti-dilutive
13,064,956
17,492,402 *) Less than $0.01</t>
  </si>
  <si>
    <t>MAJOR CUSTOMER (Tables)</t>
  </si>
  <si>
    <t>Schedule of Revenues by Major Customer</t>
  </si>
  <si>
    <t>The following table sets forth one customer that represented more than 10% of the Company’s total revenues in each of the periods presented below:
Six months ended June 30,
2016
2017
Customer A
52
%
49
%</t>
  </si>
  <si>
    <t>GEOGRAPHIC INFORMATION (Tables)</t>
  </si>
  <si>
    <t>Schedule of Revenue by Geographic Area</t>
  </si>
  <si>
    <t>The following table presents the total revenues for the six months ended June 30, 2016 and 2017, allocated to the geographic areas in which it was generated:
Six months ended June 30,
2016
2017
Unaudited
Unaudited
North America (mainly U.S.)
$
138,866
$
105,073
Europe
7,077
22,036
Other
7,849
4,555
$
153,792
$
131,664</t>
  </si>
  <si>
    <t>Schedule of Property and Equipment by Geographic Area</t>
  </si>
  <si>
    <t xml:space="preserve">The following table presents the locations of the Company’s property and equipment as of December 31, 2016 and June 30, 2017:
December 31,
June 30,
2016
2017
Audited
Unaudited
Israel
$
9,108
$
10,641
U.S.
4,402
4,176
Europe
695
1,233
$
14,205
$
16,050 </t>
  </si>
  <si>
    <t>FAIR VALUE OF FINANCIAL INSTRUMENTS (Schedule of Fair Value Measurements) (Details) - USD ($) $ in Thousands</t>
  </si>
  <si>
    <t>Assets:</t>
  </si>
  <si>
    <t>Derivative assets</t>
  </si>
  <si>
    <t>Total financial assets</t>
  </si>
  <si>
    <t>Liabilities:</t>
  </si>
  <si>
    <t>Payment obligation in connection with acquisitions</t>
  </si>
  <si>
    <t>Derivative liabilities</t>
  </si>
  <si>
    <t>Convertible debt</t>
  </si>
  <si>
    <t>Total financial liabilities</t>
  </si>
  <si>
    <t>Fair Value, Inputs, Level 1 [Member]</t>
  </si>
  <si>
    <t>Fair Value, Inputs, Level 2 [Member]</t>
  </si>
  <si>
    <t>Fair Value, Inputs, Level 3 [Member]</t>
  </si>
  <si>
    <t>FAIR VALUE OF FINANCIAL INSTRUMENTS (Schedule of Changes in Liabilities) (Details) $ in Thousands</t>
  </si>
  <si>
    <t>Jun. 30, 2017USD ($)</t>
  </si>
  <si>
    <t>Beginning balance</t>
  </si>
  <si>
    <t>Accretion of payment obligation related to acquisition</t>
  </si>
  <si>
    <t>Settlements</t>
  </si>
  <si>
    <t>Ending balance</t>
  </si>
  <si>
    <t>GOODWILL AND INTANGIBLE ASSETS, NET (Narrative) (Details) $ in Thousands</t>
  </si>
  <si>
    <t>Jun. 30, 2017USD ($)item</t>
  </si>
  <si>
    <t>Number of reporting units | item</t>
  </si>
  <si>
    <t>Growth rate</t>
  </si>
  <si>
    <t>5.00%</t>
  </si>
  <si>
    <t>Discount rate</t>
  </si>
  <si>
    <t>13.00%</t>
  </si>
  <si>
    <t>Goodwill Impairment charge</t>
  </si>
  <si>
    <t>Impairment of intangible assets</t>
  </si>
  <si>
    <t>GOODWILL AND INTANGIBLE ASSETS, NET (Schedule of Goodwill) (Details) $ in Thousands</t>
  </si>
  <si>
    <t>Balance as of January 1, 2017</t>
  </si>
  <si>
    <t>Balance as of June 30, 2017 (unaudited)</t>
  </si>
  <si>
    <t>GOODWILL AND INTANGIBLE ASSETS, NET (Schedule of Intangible assets, net) (Details) - USD ($) $ in Thousands</t>
  </si>
  <si>
    <t>Impairment</t>
  </si>
  <si>
    <t>Intangible assets, Net</t>
  </si>
  <si>
    <t>Balance at beginning of period</t>
  </si>
  <si>
    <t>Amortization</t>
  </si>
  <si>
    <t>OCI</t>
  </si>
  <si>
    <t>Balance at end of period</t>
  </si>
  <si>
    <t>Acquired technology [Member]</t>
  </si>
  <si>
    <t>Intangible assets, Gross</t>
  </si>
  <si>
    <t>Accumulated amortization</t>
  </si>
  <si>
    <t>Customer Relationships [Member]</t>
  </si>
  <si>
    <t>Tradename and other [Member]</t>
  </si>
  <si>
    <t>DERIVATIVES AND HEDGING ACTIVITIES (Narrative) (Details) - USD ($) $ in Thousands</t>
  </si>
  <si>
    <t>Notional amount</t>
  </si>
  <si>
    <t>DERIVATIVES AND HEDGING ACTIVITES (Schedule of Fair Value of Company's Outstanding Derivative Instruments) (Details) - USD ($) $ in Thousands</t>
  </si>
  <si>
    <t>12 Months Ended</t>
  </si>
  <si>
    <t>Derivatives designated as hedging instruments:</t>
  </si>
  <si>
    <t>Foreign exchange forward contracts and other derivatives - Prepaid expenses and other current assets</t>
  </si>
  <si>
    <t>Foreign exchange forward contracts and other derivatives - Accrued expenses and other liabilities</t>
  </si>
  <si>
    <t>Foreign exchange forward contracts and other derivatives - Accumulated other comprehensive income</t>
  </si>
  <si>
    <t>Derivatives not designated as hedging instruments</t>
  </si>
  <si>
    <t>Cross currency SWAP - Prepaid expenses and other current assets</t>
  </si>
  <si>
    <t>DERIVATIVES AND HEDGING ACTIVITES (Schedule of Increase in Unrealized Gains (Losses) Recognized in Accumulated Other Comprehensive Income (Loss) on Derivatives) (Details) - Other Comprehensive Income (Loss) [Member] - USD ($) $ in Thousands</t>
  </si>
  <si>
    <t>Derivative Instruments, Gain (Loss) [Line Items]</t>
  </si>
  <si>
    <t>Total unrealized gain</t>
  </si>
  <si>
    <t>Option contracts [Member]</t>
  </si>
  <si>
    <t>DERIVATIVES AND HEDGING ACTIVITES (Schedule of Net (Gains) Losses Reclassified from Accumulated Other Comprehensive Income (Loss) to Operating Expenses) (Details) - USD ($) $ in Thousands</t>
  </si>
  <si>
    <t>Derivatives not designated as hedging instruments:</t>
  </si>
  <si>
    <t>Financial expenses [Member] | SWAP [Member]</t>
  </si>
  <si>
    <t>Gain (loss) recognized in Consolidated Statements of Income</t>
  </si>
  <si>
    <t>Foreign exchange options and forward contracts [Member]</t>
  </si>
  <si>
    <t>Gain recognized in Statements of Comprehensive Income</t>
  </si>
  <si>
    <t>Foreign exchange options and forward contracts [Member] | Operating expenses [Member]</t>
  </si>
  <si>
    <t>Foreign exchange options and forward contracts [Member] | Financial expenses [Member]</t>
  </si>
  <si>
    <t>SHORT-TERM AND LONG-TERM DEBT (Narrative) (Details) - USD ($) $ in Thousands</t>
  </si>
  <si>
    <t>May 09, 2017</t>
  </si>
  <si>
    <t>Nov. 30, 2015</t>
  </si>
  <si>
    <t>New secured credit agreement [Member]</t>
  </si>
  <si>
    <t>Debt instrument, face amount</t>
  </si>
  <si>
    <t>Frequency of payments</t>
  </si>
  <si>
    <t>quarterly</t>
  </si>
  <si>
    <t>Repayments of debt</t>
  </si>
  <si>
    <t>New credit facility from an Israeli Bank [Member]</t>
  </si>
  <si>
    <t>Amount borrowed under credit facility</t>
  </si>
  <si>
    <t>Maturity of credit facility</t>
  </si>
  <si>
    <t>May 15,
		2020</t>
  </si>
  <si>
    <t>Unpaid balance of the credit facility</t>
  </si>
  <si>
    <t>New credit facility from an Israeli Bank [Member] | Revolving Credit Facility [Member]</t>
  </si>
  <si>
    <t>Debt instrument, description of variable rate basis</t>
  </si>
  <si>
    <t>LIBOR</t>
  </si>
  <si>
    <t>Debt instrument, basis spread on variable rate</t>
  </si>
  <si>
    <t>3.50%</t>
  </si>
  <si>
    <t>New credit facility from an Israeli Bank [Member] | Long term loan [Member]</t>
  </si>
  <si>
    <t>Number of equal installments</t>
  </si>
  <si>
    <t>SHORT-TERM AND LONG-TERM DEBT (Schedule of Aggregate Principal Annual Payments) (Details) - USD ($) $ in Thousands</t>
  </si>
  <si>
    <t>Short-term And Long-term Debt Schedule Of Aggregate Principal Annual Payments Details</t>
  </si>
  <si>
    <t>2017 (six months ending December 31)</t>
  </si>
  <si>
    <t>Total principal payments</t>
  </si>
  <si>
    <t>Less: unamortized original issue discount</t>
  </si>
  <si>
    <t>Present value of principal payments</t>
  </si>
  <si>
    <t>Less: current portion</t>
  </si>
  <si>
    <t>Long-term debt</t>
  </si>
  <si>
    <t>CONVERTIBLE DEBT (Narrative) (Details) ₪ / shares in Units, $ / shares in Units, ₪ in Thousands, $ in Thousands</t>
  </si>
  <si>
    <t>1 Months Ended</t>
  </si>
  <si>
    <t>Sep. 30, 2014ILS (₪)₪ / shares</t>
  </si>
  <si>
    <t>Jun. 30, 2017USD ($)$ / shares</t>
  </si>
  <si>
    <t>Jun. 30, 2017ILS (₪)</t>
  </si>
  <si>
    <t>Debt Instrument [Line Items]</t>
  </si>
  <si>
    <t>Current balance</t>
  </si>
  <si>
    <t>Convertible Debt [Member]</t>
  </si>
  <si>
    <t>Convertible bonds, aggregate par value | ₪</t>
  </si>
  <si>
    <t>Bond purchase price expressed as a percentage of par value</t>
  </si>
  <si>
    <t>96.50%</t>
  </si>
  <si>
    <t>Convertible bonds, annual interest rate</t>
  </si>
  <si>
    <t>Debt instrument, term</t>
  </si>
  <si>
    <t>5 years</t>
  </si>
  <si>
    <t>Date of first required payment</t>
  </si>
  <si>
    <t>Mar. 31,
		2016</t>
  </si>
  <si>
    <t>Convertible bonds, conversion price | (per share)</t>
  </si>
  <si>
    <t>Interest Payable</t>
  </si>
  <si>
    <t>Convertible Debt [Member] | ILS [Member]</t>
  </si>
  <si>
    <t>Current balance | ₪</t>
  </si>
  <si>
    <t>CONVERTIBLE DEBT (Schedule of Changes of Long-term Convertible Debt) (Details) - USD ($) $ in Thousands</t>
  </si>
  <si>
    <t>Change in accrued interest</t>
  </si>
  <si>
    <t>Change in fair value</t>
  </si>
  <si>
    <t>Payment of interest</t>
  </si>
  <si>
    <t>Payment of principal</t>
  </si>
  <si>
    <t>Balance as of June 30, 2017</t>
  </si>
  <si>
    <t>Accrued interest</t>
  </si>
  <si>
    <t>Includes accrued interest of $307</t>
  </si>
  <si>
    <t>CONVERTIBLE DEBT (Schedule of Aggregate Principal Annual Payments (Details) $ in Thousands</t>
  </si>
  <si>
    <t>COMMITMENTS AND CONTINGENT LIABILITIES (Narrative) (Details) - SweetIM [Member] - USD ($) $ in Thousands</t>
  </si>
  <si>
    <t>Jun. 30, 2015</t>
  </si>
  <si>
    <t>May 28, 2014</t>
  </si>
  <si>
    <t>Nov. 30, 2012</t>
  </si>
  <si>
    <t>Business Acquisition [Line Items]</t>
  </si>
  <si>
    <t>Maximum subsequent consideration due for acquisition</t>
  </si>
  <si>
    <t>Estimated contingent payment</t>
  </si>
  <si>
    <t>Percentage of shares acquired</t>
  </si>
  <si>
    <t>100.00%</t>
  </si>
  <si>
    <t>Liability to be maintained</t>
  </si>
  <si>
    <t>COMMITMENTS AND CONTINGENT LIABILITIES (Schedule of Aggregate Minimum Lease Commitments) (Details) $ in Thousands</t>
  </si>
  <si>
    <t>Future minimum payments, operating leases:</t>
  </si>
  <si>
    <t>Thereafter</t>
  </si>
  <si>
    <t>SHAREHOLDERS' EQUITY (Narrative) (Details) - $ / shares</t>
  </si>
  <si>
    <t>Dec. 09, 2012</t>
  </si>
  <si>
    <t>Dec. 31, 2003</t>
  </si>
  <si>
    <t>Dec. 31, 2015</t>
  </si>
  <si>
    <t>Restricted Stock Units (RSUs) [Member]</t>
  </si>
  <si>
    <t>Share-based Compensation Arrangement by Share-based Payment Award [Line Items]</t>
  </si>
  <si>
    <t>Outstanding</t>
  </si>
  <si>
    <t>Warrant [Member] | Undertone [Member]</t>
  </si>
  <si>
    <t>Number of warrants issued</t>
  </si>
  <si>
    <t>Warrants, exercise price</t>
  </si>
  <si>
    <t>Equity Incentive Plan [Member]</t>
  </si>
  <si>
    <t>Shares available for grant</t>
  </si>
  <si>
    <t>Option expiration term</t>
  </si>
  <si>
    <t>10 years</t>
  </si>
  <si>
    <t>Equity Incentive Plan [Member] | Employee Stock Option [Member]</t>
  </si>
  <si>
    <t>Contractual term</t>
  </si>
  <si>
    <t>Equity Incentive Plan [Member] | Employee Stock Option [Member] | Maximum [Member]</t>
  </si>
  <si>
    <t>Vesting period for plan</t>
  </si>
  <si>
    <t>3 years</t>
  </si>
  <si>
    <t>Equity Incentive Plan [Member] | Employee Stock Option [Member] | Minimum [Member]</t>
  </si>
  <si>
    <t>1 year</t>
  </si>
  <si>
    <t>Equity Incentive Plan [Member] | Restricted Stock Units (RSUs) [Member] | Maximum [Member]</t>
  </si>
  <si>
    <t>Equity Incentive Plan [Member] | Restricted Stock Units (RSUs) [Member] | Minimum [Member]</t>
  </si>
  <si>
    <t>SHAREHOLDERS' EQUITY (Schedule of Stock Option Activity) (Details) - Service Based Stock Options [Member] - USD ($) $ / shares in Units, $ in Thousands</t>
  </si>
  <si>
    <t>Number of options</t>
  </si>
  <si>
    <t>Outstanding at January 1, 2017</t>
  </si>
  <si>
    <t>Granted</t>
  </si>
  <si>
    <t>Forfeited</t>
  </si>
  <si>
    <t>Outstanding at June 30, 2017</t>
  </si>
  <si>
    <t>Exercisable at June 30, 2017</t>
  </si>
  <si>
    <t>Weighted average Exercise price</t>
  </si>
  <si>
    <t>Weighted average Remaining contractual term</t>
  </si>
  <si>
    <t>4 years 1 month 24 days</t>
  </si>
  <si>
    <t>2 years 9 months 25 days</t>
  </si>
  <si>
    <t>Exercisable</t>
  </si>
  <si>
    <t>1 year 5 months 20 days</t>
  </si>
  <si>
    <t>SHAREHOLDERS' EQUITY (Schedule of service-based stock options) (Details) - Performance Based Stock Options [Member] - USD ($)</t>
  </si>
  <si>
    <t>Number of Performance based options</t>
  </si>
  <si>
    <t>Weighted average Remaining contractual term (in years)</t>
  </si>
  <si>
    <t>3 years 3 months 8 days</t>
  </si>
  <si>
    <t>3 years 9 months 7 days</t>
  </si>
  <si>
    <t>2 years 11 months 26 days</t>
  </si>
  <si>
    <t>INCOME TAXES (Details) - USD ($) $ in Thousands</t>
  </si>
  <si>
    <t>Taxes on income</t>
  </si>
  <si>
    <t>Effective income tax rate</t>
  </si>
  <si>
    <t>20.40%</t>
  </si>
  <si>
    <t>91.80%</t>
  </si>
  <si>
    <t>Deferred tax liabilities</t>
  </si>
  <si>
    <t>EARNINGS PER SHARE (Details) - USD ($) $ / shares in Units, $ in Thousands</t>
  </si>
  <si>
    <t>Numerator:</t>
  </si>
  <si>
    <t>Net loss attributable to ordinary shares - basic and diluted</t>
  </si>
  <si>
    <t>Net loss from discontinued operations - basic and diluted</t>
  </si>
  <si>
    <t>Denominator:</t>
  </si>
  <si>
    <t>Number of ordinary shares basic and diluted outstanding - Continuing and discontinued operations</t>
  </si>
  <si>
    <t>Basic and diluted net loss per ordinary share:</t>
  </si>
  <si>
    <t>Discontinuing operations</t>
  </si>
  <si>
    <t>Ordinary shares equivalents excluded because their effect would have been anti-dilutive</t>
  </si>
  <si>
    <t>MAJOR CUSTOMER (Details)</t>
  </si>
  <si>
    <t>Credit Concentration Risk [Member] | Sales Revenue, Net [Member] | Customer A [Member]</t>
  </si>
  <si>
    <t>Concentration Risk [Line Items]</t>
  </si>
  <si>
    <t>Concentration risk, percentage</t>
  </si>
  <si>
    <t>49.00%</t>
  </si>
  <si>
    <t>52.00%</t>
  </si>
  <si>
    <t>GEOGRAPHIC INFORMATION (Details) - USD ($) $ in Thousands</t>
  </si>
  <si>
    <t>Revenues from External Customers and Long-Lived Assets [Line Items]</t>
  </si>
  <si>
    <t>North America/U.S. [Member]</t>
  </si>
  <si>
    <t>Europe [Member]</t>
  </si>
  <si>
    <t>Other [Member]</t>
  </si>
  <si>
    <t>ISRAE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38940</v>
      </c>
    </row>
    <row r="9" spans="1:2">
      <c r="A9" s="4" t="s">
        <v>13</v>
      </c>
      <c r="B9" s="4" t="s">
        <v>14</v>
      </c>
    </row>
    <row r="10" spans="1:2">
      <c r="A10" s="4" t="s">
        <v>15</v>
      </c>
      <c r="B10" s="6" t="s">
        <v>16</v>
      </c>
    </row>
    <row r="11" spans="1:2">
      <c r="A11" s="4" t="s">
        <v>17</v>
      </c>
      <c r="B11"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7" t="n">
        <v>20925</v>
      </c>
      <c r="C3" s="7" t="n">
        <v>23962</v>
      </c>
    </row>
    <row r="4" spans="1:3">
      <c r="A4" s="4" t="s">
        <v>22</v>
      </c>
      <c r="B4" s="5" t="n">
        <v>1503</v>
      </c>
      <c r="C4" s="5" t="n">
        <v>8414</v>
      </c>
    </row>
    <row r="5" spans="1:3">
      <c r="A5" s="4" t="s">
        <v>23</v>
      </c>
      <c r="B5" s="5" t="n">
        <v>59431</v>
      </c>
      <c r="C5" s="5" t="n">
        <v>71346</v>
      </c>
    </row>
    <row r="6" spans="1:3">
      <c r="A6" s="4" t="s">
        <v>24</v>
      </c>
      <c r="B6" s="5" t="n">
        <v>13553</v>
      </c>
      <c r="C6" s="5" t="n">
        <v>10036</v>
      </c>
    </row>
    <row r="7" spans="1:3">
      <c r="A7" s="4" t="s">
        <v>25</v>
      </c>
      <c r="B7" s="5" t="n">
        <v>95412</v>
      </c>
      <c r="C7" s="5" t="n">
        <v>113758</v>
      </c>
    </row>
    <row r="8" spans="1:3">
      <c r="A8" s="4" t="s">
        <v>26</v>
      </c>
      <c r="B8" s="5" t="n">
        <v>16050</v>
      </c>
      <c r="C8" s="5" t="n">
        <v>14205</v>
      </c>
    </row>
    <row r="9" spans="1:3">
      <c r="A9" s="4" t="s">
        <v>27</v>
      </c>
      <c r="B9" s="5" t="n">
        <v>19587</v>
      </c>
      <c r="C9" s="5" t="n">
        <v>44018</v>
      </c>
    </row>
    <row r="10" spans="1:3">
      <c r="A10" s="4" t="s">
        <v>28</v>
      </c>
      <c r="B10" s="5" t="n">
        <v>163400</v>
      </c>
      <c r="C10" s="5" t="n">
        <v>190737</v>
      </c>
    </row>
    <row r="11" spans="1:3">
      <c r="A11" s="4" t="s">
        <v>29</v>
      </c>
      <c r="B11" s="5" t="n">
        <v>6811</v>
      </c>
      <c r="C11" s="5" t="n">
        <v>4117</v>
      </c>
    </row>
    <row r="12" spans="1:3">
      <c r="A12" s="4" t="s">
        <v>30</v>
      </c>
      <c r="B12" s="5" t="n">
        <v>1493</v>
      </c>
      <c r="C12" s="5" t="n">
        <v>1617</v>
      </c>
    </row>
    <row r="13" spans="1:3">
      <c r="A13" s="4" t="s">
        <v>31</v>
      </c>
      <c r="B13" s="5" t="n">
        <v>302753</v>
      </c>
      <c r="C13" s="5" t="n">
        <v>368452</v>
      </c>
    </row>
    <row r="14" spans="1:3">
      <c r="A14" s="3" t="s">
        <v>32</v>
      </c>
    </row>
    <row r="15" spans="1:3">
      <c r="A15" s="4" t="s">
        <v>33</v>
      </c>
      <c r="B15" s="5" t="n">
        <v>31937</v>
      </c>
      <c r="C15" s="5" t="n">
        <v>38293</v>
      </c>
    </row>
    <row r="16" spans="1:3">
      <c r="A16" s="4" t="s">
        <v>34</v>
      </c>
      <c r="B16" s="5" t="n">
        <v>15434</v>
      </c>
      <c r="C16" s="5" t="n">
        <v>17466</v>
      </c>
    </row>
    <row r="17" spans="1:3">
      <c r="A17" s="4" t="s">
        <v>35</v>
      </c>
      <c r="B17" s="5" t="n">
        <v>13749</v>
      </c>
      <c r="C17" s="5" t="n">
        <v>17944</v>
      </c>
    </row>
    <row r="18" spans="1:3">
      <c r="A18" s="4" t="s">
        <v>36</v>
      </c>
      <c r="B18" s="5" t="n">
        <v>5245</v>
      </c>
      <c r="C18" s="5" t="n">
        <v>5354</v>
      </c>
    </row>
    <row r="19" spans="1:3">
      <c r="A19" s="4" t="s">
        <v>37</v>
      </c>
      <c r="B19" s="5" t="n">
        <v>7130</v>
      </c>
      <c r="C19" s="5" t="n">
        <v>7653</v>
      </c>
    </row>
    <row r="20" spans="1:3">
      <c r="A20" s="4" t="s">
        <v>38</v>
      </c>
      <c r="B20" s="5" t="n">
        <v>73495</v>
      </c>
      <c r="C20" s="5" t="n">
        <v>86710</v>
      </c>
    </row>
    <row r="21" spans="1:3">
      <c r="A21" s="3" t="s">
        <v>39</v>
      </c>
    </row>
    <row r="22" spans="1:3">
      <c r="A22" s="4" t="s">
        <v>40</v>
      </c>
      <c r="B22" s="5" t="n">
        <v>33984</v>
      </c>
      <c r="C22" s="5" t="n">
        <v>37928</v>
      </c>
    </row>
    <row r="23" spans="1:3">
      <c r="A23" s="4" t="s">
        <v>41</v>
      </c>
      <c r="B23" s="5" t="n">
        <v>16672</v>
      </c>
      <c r="C23" s="5" t="n">
        <v>21862</v>
      </c>
    </row>
    <row r="24" spans="1:3">
      <c r="A24" s="4" t="s">
        <v>29</v>
      </c>
      <c r="B24" s="5" t="n">
        <v>88</v>
      </c>
      <c r="C24" s="5" t="n">
        <v>8087</v>
      </c>
    </row>
    <row r="25" spans="1:3">
      <c r="A25" s="4" t="s">
        <v>42</v>
      </c>
      <c r="B25" s="5" t="n">
        <v>6743</v>
      </c>
      <c r="C25" s="5" t="n">
        <v>5721</v>
      </c>
    </row>
    <row r="26" spans="1:3">
      <c r="A26" s="4" t="s">
        <v>43</v>
      </c>
      <c r="B26" s="5" t="n">
        <v>130982</v>
      </c>
      <c r="C26" s="5" t="n">
        <v>160308</v>
      </c>
    </row>
    <row r="27" spans="1:3">
      <c r="A27" s="4" t="s">
        <v>44</v>
      </c>
      <c r="B27" s="4" t="s">
        <v>45</v>
      </c>
      <c r="C27" s="4" t="s">
        <v>45</v>
      </c>
    </row>
    <row r="28" spans="1:3">
      <c r="A28" s="3" t="s">
        <v>46</v>
      </c>
    </row>
    <row r="29" spans="1:3">
      <c r="A29" s="4" t="s">
        <v>47</v>
      </c>
      <c r="B29" s="5" t="n">
        <v>211</v>
      </c>
      <c r="C29" s="5" t="n">
        <v>210</v>
      </c>
    </row>
    <row r="30" spans="1:3">
      <c r="A30" s="4" t="s">
        <v>48</v>
      </c>
      <c r="B30" s="5" t="n">
        <v>235966</v>
      </c>
      <c r="C30" s="5" t="n">
        <v>234831</v>
      </c>
    </row>
    <row r="31" spans="1:3">
      <c r="A31" s="4" t="s">
        <v>49</v>
      </c>
      <c r="B31" s="5" t="n">
        <v>-1002</v>
      </c>
      <c r="C31" s="5" t="n">
        <v>-1002</v>
      </c>
    </row>
    <row r="32" spans="1:3">
      <c r="A32" s="4" t="s">
        <v>50</v>
      </c>
      <c r="B32" s="5" t="n">
        <v>316</v>
      </c>
      <c r="C32" s="5" t="n">
        <v>-265</v>
      </c>
    </row>
    <row r="33" spans="1:3">
      <c r="A33" s="4" t="s">
        <v>51</v>
      </c>
      <c r="B33" s="5" t="n">
        <v>-63720</v>
      </c>
      <c r="C33" s="5" t="n">
        <v>-25630</v>
      </c>
    </row>
    <row r="34" spans="1:3">
      <c r="A34" s="4" t="s">
        <v>52</v>
      </c>
      <c r="B34" s="5" t="n">
        <v>171771</v>
      </c>
      <c r="C34" s="5" t="n">
        <v>208144</v>
      </c>
    </row>
    <row r="35" spans="1:3">
      <c r="A35" s="4" t="s">
        <v>53</v>
      </c>
      <c r="B35" s="7" t="n">
        <v>302753</v>
      </c>
      <c r="C35" s="7" t="n">
        <v>368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4" t="s">
        <v>240</v>
      </c>
      <c r="B3" s="4" t="s">
        <v>241</v>
      </c>
    </row>
    <row r="4" spans="1:2">
      <c r="A4" s="4" t="s">
        <v>242</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row>
    <row r="6" spans="1:2">
      <c r="A6" s="4" t="s">
        <v>247</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54</v>
      </c>
      <c r="B1" s="2" t="s">
        <v>55</v>
      </c>
      <c r="C1" s="2" t="s">
        <v>56</v>
      </c>
      <c r="D1" s="2" t="s">
        <v>57</v>
      </c>
      <c r="E1" s="2" t="s">
        <v>58</v>
      </c>
    </row>
    <row r="2" spans="1:5">
      <c r="A2" s="3" t="s">
        <v>59</v>
      </c>
    </row>
    <row r="3" spans="1:5">
      <c r="A3" s="4" t="s">
        <v>60</v>
      </c>
      <c r="B3" s="7" t="n">
        <v>548</v>
      </c>
      <c r="D3" s="7" t="n">
        <v>789</v>
      </c>
    </row>
    <row r="4" spans="1:5">
      <c r="A4" s="4" t="s">
        <v>61</v>
      </c>
      <c r="C4" s="8" t="n">
        <v>0.01</v>
      </c>
      <c r="E4" s="8" t="n">
        <v>0.01</v>
      </c>
    </row>
    <row r="5" spans="1:5">
      <c r="A5" s="4" t="s">
        <v>62</v>
      </c>
      <c r="B5" s="5" t="n">
        <v>120000000</v>
      </c>
      <c r="D5" s="5" t="n">
        <v>120000000</v>
      </c>
    </row>
    <row r="6" spans="1:5">
      <c r="A6" s="4" t="s">
        <v>63</v>
      </c>
      <c r="B6" s="5" t="n">
        <v>77896088</v>
      </c>
      <c r="D6" s="5" t="n">
        <v>77569088</v>
      </c>
    </row>
    <row r="7" spans="1:5">
      <c r="A7" s="4" t="s">
        <v>64</v>
      </c>
      <c r="B7" s="5" t="n">
        <v>77550069</v>
      </c>
      <c r="D7" s="5" t="n">
        <v>77223069</v>
      </c>
    </row>
    <row r="8" spans="1:5">
      <c r="A8" s="4" t="s">
        <v>65</v>
      </c>
      <c r="B8" s="5" t="n">
        <v>346019</v>
      </c>
      <c r="D8" s="5" t="n">
        <v>346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19</v>
      </c>
    </row>
    <row r="2" spans="1:3">
      <c r="A2" s="3" t="s">
        <v>265</v>
      </c>
    </row>
    <row r="3" spans="1:3">
      <c r="A3" s="4" t="s">
        <v>266</v>
      </c>
      <c r="B3" s="7" t="n">
        <v>3485</v>
      </c>
      <c r="C3" s="7" t="n">
        <v>1117</v>
      </c>
    </row>
    <row r="4" spans="1:3">
      <c r="A4" s="4" t="s">
        <v>267</v>
      </c>
      <c r="B4" s="5" t="n">
        <v>3485</v>
      </c>
      <c r="C4" s="5" t="n">
        <v>1117</v>
      </c>
    </row>
    <row r="5" spans="1:3">
      <c r="A5" s="3" t="s">
        <v>268</v>
      </c>
    </row>
    <row r="6" spans="1:3">
      <c r="A6" s="4" t="s">
        <v>269</v>
      </c>
      <c r="B6" s="5" t="n">
        <v>7130</v>
      </c>
      <c r="C6" s="5" t="n">
        <v>7653</v>
      </c>
    </row>
    <row r="7" spans="1:3">
      <c r="A7" s="4" t="s">
        <v>270</v>
      </c>
      <c r="B7" s="5" t="n">
        <v>10</v>
      </c>
      <c r="C7" s="5" t="n">
        <v>84</v>
      </c>
    </row>
    <row r="8" spans="1:3">
      <c r="A8" s="4" t="s">
        <v>271</v>
      </c>
      <c r="B8" s="5" t="n">
        <v>25316</v>
      </c>
      <c r="C8" s="5" t="n">
        <v>29526</v>
      </c>
    </row>
    <row r="9" spans="1:3">
      <c r="A9" s="4" t="s">
        <v>272</v>
      </c>
      <c r="B9" s="5" t="n">
        <v>32456</v>
      </c>
      <c r="C9" s="5" t="n">
        <v>37263</v>
      </c>
    </row>
    <row r="10" spans="1:3">
      <c r="A10" s="4" t="s">
        <v>273</v>
      </c>
    </row>
    <row r="11" spans="1:3">
      <c r="A11" s="3" t="s">
        <v>265</v>
      </c>
    </row>
    <row r="12" spans="1:3">
      <c r="A12" s="4" t="s">
        <v>266</v>
      </c>
      <c r="B12" s="4" t="s">
        <v>45</v>
      </c>
      <c r="C12" s="4" t="s">
        <v>45</v>
      </c>
    </row>
    <row r="13" spans="1:3">
      <c r="A13" s="4" t="s">
        <v>267</v>
      </c>
      <c r="B13" s="4" t="s">
        <v>45</v>
      </c>
      <c r="C13" s="4" t="s">
        <v>45</v>
      </c>
    </row>
    <row r="14" spans="1:3">
      <c r="A14" s="3" t="s">
        <v>268</v>
      </c>
    </row>
    <row r="15" spans="1:3">
      <c r="A15" s="4" t="s">
        <v>269</v>
      </c>
      <c r="B15" s="4" t="s">
        <v>45</v>
      </c>
      <c r="C15" s="4" t="s">
        <v>45</v>
      </c>
    </row>
    <row r="16" spans="1:3">
      <c r="A16" s="4" t="s">
        <v>270</v>
      </c>
      <c r="B16" s="4" t="s">
        <v>45</v>
      </c>
      <c r="C16" s="4" t="s">
        <v>45</v>
      </c>
    </row>
    <row r="17" spans="1:3">
      <c r="A17" s="4" t="s">
        <v>271</v>
      </c>
      <c r="B17" s="5" t="n">
        <v>25316</v>
      </c>
      <c r="C17" s="5" t="n">
        <v>29526</v>
      </c>
    </row>
    <row r="18" spans="1:3">
      <c r="A18" s="4" t="s">
        <v>272</v>
      </c>
      <c r="B18" s="5" t="n">
        <v>25316</v>
      </c>
      <c r="C18" s="5" t="n">
        <v>29526</v>
      </c>
    </row>
    <row r="19" spans="1:3">
      <c r="A19" s="4" t="s">
        <v>274</v>
      </c>
    </row>
    <row r="20" spans="1:3">
      <c r="A20" s="3" t="s">
        <v>265</v>
      </c>
    </row>
    <row r="21" spans="1:3">
      <c r="A21" s="4" t="s">
        <v>266</v>
      </c>
      <c r="B21" s="5" t="n">
        <v>3485</v>
      </c>
      <c r="C21" s="5" t="n">
        <v>1117</v>
      </c>
    </row>
    <row r="22" spans="1:3">
      <c r="A22" s="4" t="s">
        <v>267</v>
      </c>
      <c r="B22" s="5" t="n">
        <v>3485</v>
      </c>
      <c r="C22" s="5" t="n">
        <v>1117</v>
      </c>
    </row>
    <row r="23" spans="1:3">
      <c r="A23" s="3" t="s">
        <v>268</v>
      </c>
    </row>
    <row r="24" spans="1:3">
      <c r="A24" s="4" t="s">
        <v>269</v>
      </c>
      <c r="B24" s="4" t="s">
        <v>45</v>
      </c>
      <c r="C24" s="4" t="s">
        <v>45</v>
      </c>
    </row>
    <row r="25" spans="1:3">
      <c r="A25" s="4" t="s">
        <v>270</v>
      </c>
      <c r="B25" s="5" t="n">
        <v>10</v>
      </c>
      <c r="C25" s="5" t="n">
        <v>84</v>
      </c>
    </row>
    <row r="26" spans="1:3">
      <c r="A26" s="4" t="s">
        <v>271</v>
      </c>
      <c r="B26" s="4" t="s">
        <v>45</v>
      </c>
      <c r="C26" s="4" t="s">
        <v>45</v>
      </c>
    </row>
    <row r="27" spans="1:3">
      <c r="A27" s="4" t="s">
        <v>272</v>
      </c>
      <c r="B27" s="5" t="n">
        <v>10</v>
      </c>
      <c r="C27" s="5" t="n">
        <v>84</v>
      </c>
    </row>
    <row r="28" spans="1:3">
      <c r="A28" s="4" t="s">
        <v>275</v>
      </c>
    </row>
    <row r="29" spans="1:3">
      <c r="A29" s="3" t="s">
        <v>265</v>
      </c>
    </row>
    <row r="30" spans="1:3">
      <c r="A30" s="4" t="s">
        <v>266</v>
      </c>
      <c r="B30" s="4" t="s">
        <v>45</v>
      </c>
      <c r="C30" s="4" t="s">
        <v>45</v>
      </c>
    </row>
    <row r="31" spans="1:3">
      <c r="A31" s="4" t="s">
        <v>267</v>
      </c>
      <c r="B31" s="4" t="s">
        <v>45</v>
      </c>
      <c r="C31" s="4" t="s">
        <v>45</v>
      </c>
    </row>
    <row r="32" spans="1:3">
      <c r="A32" s="3" t="s">
        <v>268</v>
      </c>
    </row>
    <row r="33" spans="1:3">
      <c r="A33" s="4" t="s">
        <v>269</v>
      </c>
      <c r="B33" s="5" t="n">
        <v>7130</v>
      </c>
      <c r="C33" s="5" t="n">
        <v>7653</v>
      </c>
    </row>
    <row r="34" spans="1:3">
      <c r="A34" s="4" t="s">
        <v>270</v>
      </c>
      <c r="B34" s="4" t="s">
        <v>45</v>
      </c>
      <c r="C34" s="4" t="s">
        <v>45</v>
      </c>
    </row>
    <row r="35" spans="1:3">
      <c r="A35" s="4" t="s">
        <v>271</v>
      </c>
      <c r="B35" s="4" t="s">
        <v>45</v>
      </c>
      <c r="C35" s="4" t="s">
        <v>45</v>
      </c>
    </row>
    <row r="36" spans="1:3">
      <c r="A36" s="4" t="s">
        <v>272</v>
      </c>
      <c r="B36" s="7" t="n">
        <v>7130</v>
      </c>
      <c r="C36" s="7" t="n">
        <v>76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3" t="s">
        <v>175</v>
      </c>
    </row>
    <row r="4" spans="1:2">
      <c r="A4" s="4" t="s">
        <v>278</v>
      </c>
      <c r="B4" s="7" t="n">
        <v>7653</v>
      </c>
    </row>
    <row r="5" spans="1:2">
      <c r="A5" s="4" t="s">
        <v>279</v>
      </c>
      <c r="B5" s="5" t="n">
        <v>28</v>
      </c>
    </row>
    <row r="6" spans="1:2">
      <c r="A6" s="4" t="s">
        <v>280</v>
      </c>
      <c r="B6" s="5" t="n">
        <v>-551</v>
      </c>
    </row>
    <row r="7" spans="1:2">
      <c r="A7" s="4" t="s">
        <v>281</v>
      </c>
      <c r="B7" s="7" t="n">
        <v>71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5"/>
  </cols>
  <sheetData>
    <row r="1" spans="1:2">
      <c r="A1" s="1" t="s">
        <v>282</v>
      </c>
      <c r="B1" s="2" t="s">
        <v>1</v>
      </c>
    </row>
    <row r="2" spans="1:2">
      <c r="B2" s="2" t="s">
        <v>283</v>
      </c>
    </row>
    <row r="3" spans="1:2">
      <c r="A3" s="3" t="s">
        <v>181</v>
      </c>
    </row>
    <row r="4" spans="1:2">
      <c r="A4" s="4" t="s">
        <v>284</v>
      </c>
      <c r="B4" s="5" t="n">
        <v>2</v>
      </c>
    </row>
    <row r="5" spans="1:2">
      <c r="A5" s="4" t="s">
        <v>285</v>
      </c>
      <c r="B5" s="4" t="s">
        <v>286</v>
      </c>
    </row>
    <row r="6" spans="1:2">
      <c r="A6" s="4" t="s">
        <v>287</v>
      </c>
      <c r="B6" s="4" t="s">
        <v>288</v>
      </c>
    </row>
    <row r="7" spans="1:2">
      <c r="A7" s="4" t="s">
        <v>289</v>
      </c>
      <c r="B7" s="7" t="n">
        <v>27337</v>
      </c>
    </row>
    <row r="8" spans="1:2">
      <c r="A8" s="4" t="s">
        <v>290</v>
      </c>
      <c r="B8" s="7" t="n">
        <v>165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77</v>
      </c>
    </row>
    <row r="3" spans="1:2">
      <c r="A3" s="3" t="s">
        <v>181</v>
      </c>
    </row>
    <row r="4" spans="1:2">
      <c r="A4" s="4" t="s">
        <v>292</v>
      </c>
      <c r="B4" s="7" t="n">
        <v>190737</v>
      </c>
    </row>
    <row r="5" spans="1:2">
      <c r="A5" s="4" t="s">
        <v>289</v>
      </c>
      <c r="B5" s="5" t="n">
        <v>-27337</v>
      </c>
    </row>
    <row r="6" spans="1:2">
      <c r="A6" s="4" t="s">
        <v>293</v>
      </c>
      <c r="B6" s="7" t="n">
        <v>163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7</v>
      </c>
    </row>
    <row r="3" spans="1:3">
      <c r="A3" s="3" t="s">
        <v>295</v>
      </c>
    </row>
    <row r="4" spans="1:3">
      <c r="A4" s="4" t="s">
        <v>295</v>
      </c>
      <c r="B4" s="7" t="n">
        <v>-43847</v>
      </c>
      <c r="C4" s="4" t="s">
        <v>45</v>
      </c>
    </row>
    <row r="5" spans="1:3">
      <c r="A5" s="3" t="s">
        <v>296</v>
      </c>
    </row>
    <row r="6" spans="1:3">
      <c r="A6" s="4" t="s">
        <v>297</v>
      </c>
      <c r="B6" s="5" t="n">
        <v>44018</v>
      </c>
    </row>
    <row r="7" spans="1:3">
      <c r="A7" s="4" t="s">
        <v>298</v>
      </c>
      <c r="B7" s="5" t="n">
        <v>-8111</v>
      </c>
    </row>
    <row r="8" spans="1:3">
      <c r="A8" s="4" t="s">
        <v>295</v>
      </c>
      <c r="B8" s="5" t="n">
        <v>-43847</v>
      </c>
      <c r="C8" s="4" t="s">
        <v>45</v>
      </c>
    </row>
    <row r="9" spans="1:3">
      <c r="A9" s="4" t="s">
        <v>299</v>
      </c>
      <c r="B9" s="5" t="n">
        <v>190</v>
      </c>
    </row>
    <row r="10" spans="1:3">
      <c r="A10" s="4" t="s">
        <v>300</v>
      </c>
      <c r="B10" s="5" t="n">
        <v>19587</v>
      </c>
    </row>
    <row r="11" spans="1:3">
      <c r="A11" s="4" t="s">
        <v>301</v>
      </c>
    </row>
    <row r="12" spans="1:3">
      <c r="A12" s="3" t="s">
        <v>302</v>
      </c>
    </row>
    <row r="13" spans="1:3">
      <c r="A13" s="4" t="s">
        <v>297</v>
      </c>
      <c r="B13" s="5" t="n">
        <v>30674</v>
      </c>
    </row>
    <row r="14" spans="1:3">
      <c r="A14" s="4" t="s">
        <v>298</v>
      </c>
      <c r="B14" s="4" t="s">
        <v>45</v>
      </c>
    </row>
    <row r="15" spans="1:3">
      <c r="A15" s="4" t="s">
        <v>295</v>
      </c>
      <c r="B15" s="4" t="s">
        <v>45</v>
      </c>
    </row>
    <row r="16" spans="1:3">
      <c r="A16" s="4" t="s">
        <v>299</v>
      </c>
      <c r="B16" s="5" t="n">
        <v>98</v>
      </c>
    </row>
    <row r="17" spans="1:3">
      <c r="A17" s="4" t="s">
        <v>300</v>
      </c>
      <c r="B17" s="5" t="n">
        <v>30772</v>
      </c>
    </row>
    <row r="18" spans="1:3">
      <c r="A18" s="3" t="s">
        <v>303</v>
      </c>
    </row>
    <row r="19" spans="1:3">
      <c r="A19" s="4" t="s">
        <v>297</v>
      </c>
      <c r="B19" s="5" t="n">
        <v>-14490</v>
      </c>
    </row>
    <row r="20" spans="1:3">
      <c r="A20" s="4" t="s">
        <v>298</v>
      </c>
      <c r="B20" s="5" t="n">
        <v>-2539</v>
      </c>
    </row>
    <row r="21" spans="1:3">
      <c r="A21" s="4" t="s">
        <v>295</v>
      </c>
      <c r="B21" s="4" t="s">
        <v>45</v>
      </c>
    </row>
    <row r="22" spans="1:3">
      <c r="A22" s="4" t="s">
        <v>299</v>
      </c>
      <c r="B22" s="5" t="n">
        <v>-43</v>
      </c>
    </row>
    <row r="23" spans="1:3">
      <c r="A23" s="4" t="s">
        <v>300</v>
      </c>
      <c r="B23" s="5" t="n">
        <v>-17072</v>
      </c>
    </row>
    <row r="24" spans="1:3">
      <c r="A24" s="3" t="s">
        <v>295</v>
      </c>
    </row>
    <row r="25" spans="1:3">
      <c r="A25" s="4" t="s">
        <v>297</v>
      </c>
      <c r="B25" s="5" t="n">
        <v>-956</v>
      </c>
    </row>
    <row r="26" spans="1:3">
      <c r="A26" s="4" t="s">
        <v>298</v>
      </c>
      <c r="B26" s="4" t="s">
        <v>45</v>
      </c>
    </row>
    <row r="27" spans="1:3">
      <c r="A27" s="4" t="s">
        <v>295</v>
      </c>
      <c r="B27" s="5" t="n">
        <v>-7076</v>
      </c>
    </row>
    <row r="28" spans="1:3">
      <c r="A28" s="4" t="s">
        <v>299</v>
      </c>
      <c r="B28" s="4" t="s">
        <v>45</v>
      </c>
    </row>
    <row r="29" spans="1:3">
      <c r="A29" s="4" t="s">
        <v>300</v>
      </c>
      <c r="B29" s="5" t="n">
        <v>-8032</v>
      </c>
    </row>
    <row r="30" spans="1:3">
      <c r="A30" s="3" t="s">
        <v>296</v>
      </c>
    </row>
    <row r="31" spans="1:3">
      <c r="A31" s="4" t="s">
        <v>297</v>
      </c>
      <c r="B31" s="5" t="n">
        <v>15228</v>
      </c>
    </row>
    <row r="32" spans="1:3">
      <c r="A32" s="4" t="s">
        <v>298</v>
      </c>
      <c r="B32" s="5" t="n">
        <v>-2539</v>
      </c>
    </row>
    <row r="33" spans="1:3">
      <c r="A33" s="4" t="s">
        <v>295</v>
      </c>
      <c r="B33" s="5" t="n">
        <v>-7076</v>
      </c>
    </row>
    <row r="34" spans="1:3">
      <c r="A34" s="4" t="s">
        <v>299</v>
      </c>
      <c r="B34" s="5" t="n">
        <v>55</v>
      </c>
    </row>
    <row r="35" spans="1:3">
      <c r="A35" s="4" t="s">
        <v>300</v>
      </c>
      <c r="B35" s="5" t="n">
        <v>5668</v>
      </c>
    </row>
    <row r="36" spans="1:3">
      <c r="A36" s="4" t="s">
        <v>304</v>
      </c>
    </row>
    <row r="37" spans="1:3">
      <c r="A37" s="3" t="s">
        <v>302</v>
      </c>
    </row>
    <row r="38" spans="1:3">
      <c r="A38" s="4" t="s">
        <v>297</v>
      </c>
      <c r="B38" s="5" t="n">
        <v>31898</v>
      </c>
    </row>
    <row r="39" spans="1:3">
      <c r="A39" s="4" t="s">
        <v>298</v>
      </c>
      <c r="B39" s="4" t="s">
        <v>45</v>
      </c>
    </row>
    <row r="40" spans="1:3">
      <c r="A40" s="4" t="s">
        <v>295</v>
      </c>
      <c r="B40" s="4" t="s">
        <v>45</v>
      </c>
    </row>
    <row r="41" spans="1:3">
      <c r="A41" s="4" t="s">
        <v>299</v>
      </c>
      <c r="B41" s="5" t="n">
        <v>31</v>
      </c>
    </row>
    <row r="42" spans="1:3">
      <c r="A42" s="4" t="s">
        <v>300</v>
      </c>
      <c r="B42" s="5" t="n">
        <v>31929</v>
      </c>
    </row>
    <row r="43" spans="1:3">
      <c r="A43" s="3" t="s">
        <v>303</v>
      </c>
    </row>
    <row r="44" spans="1:3">
      <c r="A44" s="4" t="s">
        <v>297</v>
      </c>
      <c r="B44" s="5" t="n">
        <v>-13905</v>
      </c>
    </row>
    <row r="45" spans="1:3">
      <c r="A45" s="4" t="s">
        <v>298</v>
      </c>
      <c r="B45" s="5" t="n">
        <v>-4129</v>
      </c>
    </row>
    <row r="46" spans="1:3">
      <c r="A46" s="4" t="s">
        <v>295</v>
      </c>
      <c r="B46" s="4" t="s">
        <v>45</v>
      </c>
    </row>
    <row r="47" spans="1:3">
      <c r="A47" s="4" t="s">
        <v>299</v>
      </c>
      <c r="B47" s="5" t="n">
        <v>-15</v>
      </c>
    </row>
    <row r="48" spans="1:3">
      <c r="A48" s="4" t="s">
        <v>300</v>
      </c>
      <c r="B48" s="5" t="n">
        <v>-18049</v>
      </c>
    </row>
    <row r="49" spans="1:3">
      <c r="A49" s="3" t="s">
        <v>295</v>
      </c>
    </row>
    <row r="50" spans="1:3">
      <c r="A50" s="4" t="s">
        <v>297</v>
      </c>
      <c r="B50" s="5" t="n">
        <v>-91</v>
      </c>
    </row>
    <row r="51" spans="1:3">
      <c r="A51" s="4" t="s">
        <v>298</v>
      </c>
      <c r="B51" s="4" t="s">
        <v>45</v>
      </c>
    </row>
    <row r="52" spans="1:3">
      <c r="A52" s="4" t="s">
        <v>295</v>
      </c>
      <c r="B52" s="5" t="n">
        <v>-7581</v>
      </c>
    </row>
    <row r="53" spans="1:3">
      <c r="A53" s="4" t="s">
        <v>299</v>
      </c>
      <c r="B53" s="4" t="s">
        <v>45</v>
      </c>
    </row>
    <row r="54" spans="1:3">
      <c r="A54" s="4" t="s">
        <v>300</v>
      </c>
      <c r="B54" s="5" t="n">
        <v>-7672</v>
      </c>
    </row>
    <row r="55" spans="1:3">
      <c r="A55" s="3" t="s">
        <v>296</v>
      </c>
    </row>
    <row r="56" spans="1:3">
      <c r="A56" s="4" t="s">
        <v>297</v>
      </c>
      <c r="B56" s="5" t="n">
        <v>17902</v>
      </c>
    </row>
    <row r="57" spans="1:3">
      <c r="A57" s="4" t="s">
        <v>298</v>
      </c>
      <c r="B57" s="5" t="n">
        <v>-4129</v>
      </c>
    </row>
    <row r="58" spans="1:3">
      <c r="A58" s="4" t="s">
        <v>295</v>
      </c>
      <c r="B58" s="5" t="n">
        <v>-7581</v>
      </c>
    </row>
    <row r="59" spans="1:3">
      <c r="A59" s="4" t="s">
        <v>299</v>
      </c>
      <c r="B59" s="5" t="n">
        <v>16</v>
      </c>
    </row>
    <row r="60" spans="1:3">
      <c r="A60" s="4" t="s">
        <v>300</v>
      </c>
      <c r="B60" s="5" t="n">
        <v>6208</v>
      </c>
    </row>
    <row r="61" spans="1:3">
      <c r="A61" s="4" t="s">
        <v>305</v>
      </c>
    </row>
    <row r="62" spans="1:3">
      <c r="A62" s="3" t="s">
        <v>302</v>
      </c>
    </row>
    <row r="63" spans="1:3">
      <c r="A63" s="4" t="s">
        <v>297</v>
      </c>
      <c r="B63" s="5" t="n">
        <v>18224</v>
      </c>
    </row>
    <row r="64" spans="1:3">
      <c r="A64" s="4" t="s">
        <v>298</v>
      </c>
      <c r="B64" s="4" t="s">
        <v>45</v>
      </c>
    </row>
    <row r="65" spans="1:3">
      <c r="A65" s="4" t="s">
        <v>295</v>
      </c>
      <c r="B65" s="4" t="s">
        <v>45</v>
      </c>
    </row>
    <row r="66" spans="1:3">
      <c r="A66" s="4" t="s">
        <v>299</v>
      </c>
      <c r="B66" s="5" t="n">
        <v>141</v>
      </c>
    </row>
    <row r="67" spans="1:3">
      <c r="A67" s="4" t="s">
        <v>300</v>
      </c>
      <c r="B67" s="5" t="n">
        <v>18365</v>
      </c>
    </row>
    <row r="68" spans="1:3">
      <c r="A68" s="3" t="s">
        <v>303</v>
      </c>
    </row>
    <row r="69" spans="1:3">
      <c r="A69" s="4" t="s">
        <v>297</v>
      </c>
      <c r="B69" s="5" t="n">
        <v>-4079</v>
      </c>
    </row>
    <row r="70" spans="1:3">
      <c r="A70" s="4" t="s">
        <v>298</v>
      </c>
      <c r="B70" s="5" t="n">
        <v>-1443</v>
      </c>
    </row>
    <row r="71" spans="1:3">
      <c r="A71" s="4" t="s">
        <v>295</v>
      </c>
      <c r="B71" s="4" t="s">
        <v>45</v>
      </c>
    </row>
    <row r="72" spans="1:3">
      <c r="A72" s="4" t="s">
        <v>299</v>
      </c>
      <c r="B72" s="5" t="n">
        <v>-22</v>
      </c>
    </row>
    <row r="73" spans="1:3">
      <c r="A73" s="4" t="s">
        <v>300</v>
      </c>
      <c r="B73" s="5" t="n">
        <v>-5544</v>
      </c>
    </row>
    <row r="74" spans="1:3">
      <c r="A74" s="3" t="s">
        <v>295</v>
      </c>
    </row>
    <row r="75" spans="1:3">
      <c r="A75" s="4" t="s">
        <v>297</v>
      </c>
      <c r="B75" s="5" t="n">
        <v>-3257</v>
      </c>
    </row>
    <row r="76" spans="1:3">
      <c r="A76" s="4" t="s">
        <v>298</v>
      </c>
      <c r="B76" s="4" t="s">
        <v>45</v>
      </c>
    </row>
    <row r="77" spans="1:3">
      <c r="A77" s="4" t="s">
        <v>295</v>
      </c>
      <c r="B77" s="5" t="n">
        <v>-1853</v>
      </c>
    </row>
    <row r="78" spans="1:3">
      <c r="A78" s="4" t="s">
        <v>299</v>
      </c>
      <c r="B78" s="4" t="s">
        <v>45</v>
      </c>
    </row>
    <row r="79" spans="1:3">
      <c r="A79" s="4" t="s">
        <v>300</v>
      </c>
      <c r="B79" s="5" t="n">
        <v>-5110</v>
      </c>
    </row>
    <row r="80" spans="1:3">
      <c r="A80" s="3" t="s">
        <v>296</v>
      </c>
    </row>
    <row r="81" spans="1:3">
      <c r="A81" s="4" t="s">
        <v>297</v>
      </c>
      <c r="B81" s="5" t="n">
        <v>10888</v>
      </c>
    </row>
    <row r="82" spans="1:3">
      <c r="A82" s="4" t="s">
        <v>298</v>
      </c>
      <c r="B82" s="5" t="n">
        <v>-1443</v>
      </c>
    </row>
    <row r="83" spans="1:3">
      <c r="A83" s="4" t="s">
        <v>295</v>
      </c>
      <c r="B83" s="5" t="n">
        <v>-1853</v>
      </c>
    </row>
    <row r="84" spans="1:3">
      <c r="A84" s="4" t="s">
        <v>299</v>
      </c>
      <c r="B84" s="5" t="n">
        <v>119</v>
      </c>
    </row>
    <row r="85" spans="1:3">
      <c r="A85" s="4" t="s">
        <v>300</v>
      </c>
      <c r="B85" s="7" t="n">
        <v>77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19</v>
      </c>
    </row>
    <row r="2" spans="1:3">
      <c r="A2" s="4" t="s">
        <v>307</v>
      </c>
      <c r="B2" s="7" t="n">
        <v>54577</v>
      </c>
      <c r="C2" s="7" t="n">
        <v>725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1</v>
      </c>
      <c r="C1" s="2" t="s">
        <v>309</v>
      </c>
    </row>
    <row r="2" spans="1:3">
      <c r="B2" s="2" t="s">
        <v>2</v>
      </c>
      <c r="C2" s="2" t="s">
        <v>19</v>
      </c>
    </row>
    <row r="3" spans="1:3">
      <c r="A3" s="3" t="s">
        <v>310</v>
      </c>
    </row>
    <row r="4" spans="1:3">
      <c r="A4" s="4" t="s">
        <v>311</v>
      </c>
      <c r="B4" s="7" t="n">
        <v>301</v>
      </c>
      <c r="C4" s="7" t="n">
        <v>125</v>
      </c>
    </row>
    <row r="5" spans="1:3">
      <c r="A5" s="4" t="s">
        <v>312</v>
      </c>
      <c r="B5" s="5" t="n">
        <v>10</v>
      </c>
      <c r="C5" s="5" t="n">
        <v>84</v>
      </c>
    </row>
    <row r="6" spans="1:3">
      <c r="A6" s="4" t="s">
        <v>313</v>
      </c>
      <c r="B6" s="5" t="n">
        <v>198</v>
      </c>
      <c r="C6" s="5" t="n">
        <v>36</v>
      </c>
    </row>
    <row r="7" spans="1:3">
      <c r="A7" s="3" t="s">
        <v>314</v>
      </c>
    </row>
    <row r="8" spans="1:3">
      <c r="A8" s="4" t="s">
        <v>311</v>
      </c>
      <c r="B8" s="4" t="s">
        <v>45</v>
      </c>
      <c r="C8" s="5" t="n">
        <v>20</v>
      </c>
    </row>
    <row r="9" spans="1:3">
      <c r="A9" s="4" t="s">
        <v>315</v>
      </c>
      <c r="B9" s="7" t="n">
        <v>3184</v>
      </c>
      <c r="C9" s="7" t="n">
        <v>9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7</v>
      </c>
    </row>
    <row r="3" spans="1:3">
      <c r="A3" s="3" t="s">
        <v>317</v>
      </c>
    </row>
    <row r="4" spans="1:3">
      <c r="A4" s="4" t="s">
        <v>318</v>
      </c>
      <c r="B4" s="7" t="n">
        <v>548</v>
      </c>
      <c r="C4" s="7" t="n">
        <v>131</v>
      </c>
    </row>
    <row r="5" spans="1:3">
      <c r="A5" s="4" t="s">
        <v>319</v>
      </c>
    </row>
    <row r="6" spans="1:3">
      <c r="A6" s="3" t="s">
        <v>317</v>
      </c>
    </row>
    <row r="7" spans="1:3">
      <c r="A7" s="4" t="s">
        <v>318</v>
      </c>
      <c r="B7" s="7" t="n">
        <v>548</v>
      </c>
      <c r="C7" s="7" t="n">
        <v>1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4"/>
  </cols>
  <sheetData>
    <row r="1" spans="1:4">
      <c r="A1" s="1" t="s">
        <v>66</v>
      </c>
      <c r="B1" s="2" t="s">
        <v>1</v>
      </c>
    </row>
    <row r="2" spans="1:4">
      <c r="B2" s="2" t="s">
        <v>2</v>
      </c>
      <c r="C2" s="2" t="s">
        <v>67</v>
      </c>
    </row>
    <row r="3" spans="1:4">
      <c r="A3" s="3" t="s">
        <v>68</v>
      </c>
    </row>
    <row r="4" spans="1:4">
      <c r="A4" s="4" t="s">
        <v>69</v>
      </c>
      <c r="B4" s="7" t="n">
        <v>71967</v>
      </c>
      <c r="C4" s="7" t="n">
        <v>90085</v>
      </c>
    </row>
    <row r="5" spans="1:4">
      <c r="A5" s="4" t="s">
        <v>70</v>
      </c>
      <c r="B5" s="5" t="n">
        <v>59697</v>
      </c>
      <c r="C5" s="5" t="n">
        <v>63707</v>
      </c>
    </row>
    <row r="6" spans="1:4">
      <c r="A6" s="4" t="s">
        <v>71</v>
      </c>
      <c r="B6" s="5" t="n">
        <v>131664</v>
      </c>
      <c r="C6" s="5" t="n">
        <v>153792</v>
      </c>
    </row>
    <row r="7" spans="1:4">
      <c r="A7" s="3" t="s">
        <v>72</v>
      </c>
    </row>
    <row r="8" spans="1:4">
      <c r="A8" s="4" t="s">
        <v>73</v>
      </c>
      <c r="B8" s="5" t="n">
        <v>6915</v>
      </c>
      <c r="C8" s="5" t="n">
        <v>8214</v>
      </c>
    </row>
    <row r="9" spans="1:4">
      <c r="A9" s="4" t="s">
        <v>74</v>
      </c>
      <c r="B9" s="5" t="n">
        <v>63838</v>
      </c>
      <c r="C9" s="5" t="n">
        <v>69075</v>
      </c>
    </row>
    <row r="10" spans="1:4">
      <c r="A10" s="4" t="s">
        <v>75</v>
      </c>
      <c r="B10" s="5" t="n">
        <v>9529</v>
      </c>
      <c r="C10" s="5" t="n">
        <v>14532</v>
      </c>
    </row>
    <row r="11" spans="1:4">
      <c r="A11" s="4" t="s">
        <v>76</v>
      </c>
      <c r="B11" s="5" t="n">
        <v>30795</v>
      </c>
      <c r="C11" s="5" t="n">
        <v>31636</v>
      </c>
    </row>
    <row r="12" spans="1:4">
      <c r="A12" s="4" t="s">
        <v>77</v>
      </c>
      <c r="B12" s="5" t="n">
        <v>11188</v>
      </c>
      <c r="C12" s="5" t="n">
        <v>14852</v>
      </c>
    </row>
    <row r="13" spans="1:4">
      <c r="A13" s="4" t="s">
        <v>78</v>
      </c>
      <c r="B13" s="5" t="n">
        <v>9909</v>
      </c>
      <c r="C13" s="5" t="n">
        <v>13647</v>
      </c>
    </row>
    <row r="14" spans="1:4">
      <c r="A14" s="4" t="s">
        <v>79</v>
      </c>
      <c r="B14" s="5" t="n">
        <v>43847</v>
      </c>
      <c r="C14" s="4" t="s">
        <v>45</v>
      </c>
    </row>
    <row r="15" spans="1:4">
      <c r="A15" s="4" t="s">
        <v>80</v>
      </c>
      <c r="B15" s="4" t="s">
        <v>45</v>
      </c>
      <c r="C15" s="5" t="n">
        <v>728</v>
      </c>
    </row>
    <row r="16" spans="1:4">
      <c r="A16" s="4" t="s">
        <v>81</v>
      </c>
      <c r="B16" s="5" t="n">
        <v>176021</v>
      </c>
      <c r="C16" s="5" t="n">
        <v>152684</v>
      </c>
    </row>
    <row r="17" spans="1:4">
      <c r="A17" s="4" t="s">
        <v>82</v>
      </c>
      <c r="B17" s="5" t="n">
        <v>-44357</v>
      </c>
      <c r="C17" s="5" t="n">
        <v>1108</v>
      </c>
    </row>
    <row r="18" spans="1:4">
      <c r="A18" s="4" t="s">
        <v>83</v>
      </c>
      <c r="B18" s="5" t="n">
        <v>3522</v>
      </c>
      <c r="C18" s="5" t="n">
        <v>5456</v>
      </c>
    </row>
    <row r="19" spans="1:4">
      <c r="A19" s="4" t="s">
        <v>84</v>
      </c>
      <c r="B19" s="5" t="n">
        <v>-47879</v>
      </c>
      <c r="C19" s="5" t="n">
        <v>-4348</v>
      </c>
    </row>
    <row r="20" spans="1:4">
      <c r="A20" s="4" t="s">
        <v>85</v>
      </c>
      <c r="B20" s="5" t="n">
        <v>9789</v>
      </c>
      <c r="C20" s="5" t="n">
        <v>3993</v>
      </c>
    </row>
    <row r="21" spans="1:4">
      <c r="A21" s="4" t="s">
        <v>86</v>
      </c>
      <c r="B21" s="5" t="n">
        <v>-38090</v>
      </c>
      <c r="C21" s="5" t="n">
        <v>-355</v>
      </c>
    </row>
    <row r="22" spans="1:4">
      <c r="A22" s="4" t="s">
        <v>87</v>
      </c>
      <c r="B22" s="4" t="s">
        <v>45</v>
      </c>
      <c r="C22" s="5" t="n">
        <v>-4668</v>
      </c>
    </row>
    <row r="23" spans="1:4">
      <c r="A23" s="4" t="s">
        <v>88</v>
      </c>
      <c r="B23" s="7" t="n">
        <v>-38090</v>
      </c>
      <c r="C23" s="7" t="n">
        <v>-5023</v>
      </c>
    </row>
    <row r="24" spans="1:4">
      <c r="A24" s="3" t="s">
        <v>89</v>
      </c>
    </row>
    <row r="25" spans="1:4">
      <c r="A25" s="4" t="s">
        <v>90</v>
      </c>
      <c r="B25" s="9" t="n">
        <v>-0.49</v>
      </c>
      <c r="C25" s="7" t="n">
        <v>0</v>
      </c>
      <c r="D25" s="4" t="s">
        <v>91</v>
      </c>
    </row>
    <row r="26" spans="1:4">
      <c r="A26" s="4" t="s">
        <v>92</v>
      </c>
      <c r="B26" s="4" t="s">
        <v>45</v>
      </c>
      <c r="C26" s="10" t="n">
        <v>-0.06</v>
      </c>
    </row>
    <row r="27" spans="1:4">
      <c r="A27" s="3" t="s">
        <v>93</v>
      </c>
    </row>
    <row r="28" spans="1:4">
      <c r="A28" s="4" t="s">
        <v>90</v>
      </c>
      <c r="B28" s="10" t="n">
        <v>-0.49</v>
      </c>
      <c r="C28" s="5" t="n">
        <v>0</v>
      </c>
      <c r="D28" s="4" t="s">
        <v>91</v>
      </c>
    </row>
    <row r="29" spans="1:4">
      <c r="A29" s="4" t="s">
        <v>92</v>
      </c>
      <c r="B29" s="4" t="s">
        <v>45</v>
      </c>
      <c r="C29" s="9" t="n">
        <v>-0.06</v>
      </c>
    </row>
    <row r="30" spans="1:4">
      <c r="A30" s="3" t="s">
        <v>94</v>
      </c>
    </row>
    <row r="31" spans="1:4">
      <c r="A31" s="4" t="s">
        <v>95</v>
      </c>
      <c r="B31" s="5" t="n">
        <v>77548252</v>
      </c>
      <c r="C31" s="5" t="n">
        <v>76247269</v>
      </c>
    </row>
    <row r="32" spans="1:4"/>
    <row r="33" spans="1:4">
      <c r="A33" s="4" t="s">
        <v>91</v>
      </c>
      <c r="B33" s="4" t="s">
        <v>96</v>
      </c>
    </row>
  </sheetData>
  <mergeCells count="5">
    <mergeCell ref="A1:A2"/>
    <mergeCell ref="B1:D1"/>
    <mergeCell ref="C2:D2"/>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7</v>
      </c>
    </row>
    <row r="3" spans="1:3">
      <c r="A3" s="3" t="s">
        <v>321</v>
      </c>
    </row>
    <row r="4" spans="1:3">
      <c r="A4" s="4" t="s">
        <v>114</v>
      </c>
      <c r="B4" s="7" t="n">
        <v>2744</v>
      </c>
      <c r="C4" s="7" t="n">
        <v>694</v>
      </c>
    </row>
    <row r="5" spans="1:3">
      <c r="A5" s="4" t="s">
        <v>322</v>
      </c>
    </row>
    <row r="6" spans="1:3">
      <c r="A6" s="3" t="s">
        <v>321</v>
      </c>
    </row>
    <row r="7" spans="1:3">
      <c r="A7" s="4" t="s">
        <v>323</v>
      </c>
      <c r="B7" s="5" t="n">
        <v>2210</v>
      </c>
      <c r="C7" s="5" t="n">
        <v>608</v>
      </c>
    </row>
    <row r="8" spans="1:3">
      <c r="A8" s="4" t="s">
        <v>324</v>
      </c>
    </row>
    <row r="9" spans="1:3">
      <c r="A9" s="3" t="s">
        <v>310</v>
      </c>
    </row>
    <row r="10" spans="1:3">
      <c r="A10" s="4" t="s">
        <v>325</v>
      </c>
      <c r="C10" s="5" t="n">
        <v>162</v>
      </c>
    </row>
    <row r="11" spans="1:3">
      <c r="A11" s="4" t="s">
        <v>326</v>
      </c>
    </row>
    <row r="12" spans="1:3">
      <c r="A12" s="3" t="s">
        <v>310</v>
      </c>
    </row>
    <row r="13" spans="1:3">
      <c r="A13" s="4" t="s">
        <v>323</v>
      </c>
      <c r="B13" s="5" t="n">
        <v>386</v>
      </c>
      <c r="C13" s="5" t="n">
        <v>102</v>
      </c>
    </row>
    <row r="14" spans="1:3">
      <c r="A14" s="4" t="s">
        <v>327</v>
      </c>
    </row>
    <row r="15" spans="1:3">
      <c r="A15" s="3" t="s">
        <v>321</v>
      </c>
    </row>
    <row r="16" spans="1:3">
      <c r="A16" s="4" t="s">
        <v>323</v>
      </c>
      <c r="B16" s="7" t="n">
        <v>148</v>
      </c>
      <c r="C16" s="7"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329</v>
      </c>
      <c r="C1" s="2" t="s">
        <v>330</v>
      </c>
      <c r="D1" s="2" t="s">
        <v>2</v>
      </c>
    </row>
    <row r="2" spans="1:4">
      <c r="A2" s="4" t="s">
        <v>331</v>
      </c>
    </row>
    <row r="3" spans="1:4">
      <c r="A3" s="4" t="s">
        <v>332</v>
      </c>
      <c r="C3" s="7" t="n">
        <v>50000</v>
      </c>
      <c r="D3" s="7" t="n">
        <v>35625</v>
      </c>
    </row>
    <row r="4" spans="1:4">
      <c r="A4" s="4" t="s">
        <v>333</v>
      </c>
      <c r="C4" s="4" t="s">
        <v>334</v>
      </c>
    </row>
    <row r="5" spans="1:4">
      <c r="A5" s="4" t="s">
        <v>335</v>
      </c>
      <c r="D5" s="5" t="n">
        <v>5000</v>
      </c>
    </row>
    <row r="6" spans="1:4">
      <c r="A6" s="4" t="s">
        <v>336</v>
      </c>
    </row>
    <row r="7" spans="1:4">
      <c r="A7" s="4" t="s">
        <v>337</v>
      </c>
      <c r="B7" s="7" t="n">
        <v>17500</v>
      </c>
    </row>
    <row r="8" spans="1:4">
      <c r="A8" s="4" t="s">
        <v>338</v>
      </c>
      <c r="B8" s="4" t="s">
        <v>339</v>
      </c>
    </row>
    <row r="9" spans="1:4">
      <c r="A9" s="4" t="s">
        <v>340</v>
      </c>
      <c r="D9" s="7" t="n">
        <v>4861</v>
      </c>
    </row>
    <row r="10" spans="1:4">
      <c r="A10" s="4" t="s">
        <v>341</v>
      </c>
    </row>
    <row r="11" spans="1:4">
      <c r="A11" s="4" t="s">
        <v>337</v>
      </c>
      <c r="B11" s="7" t="n">
        <v>12500</v>
      </c>
    </row>
    <row r="12" spans="1:4">
      <c r="A12" s="4" t="s">
        <v>342</v>
      </c>
      <c r="B12" s="4" t="s">
        <v>343</v>
      </c>
    </row>
    <row r="13" spans="1:4">
      <c r="A13" s="4" t="s">
        <v>344</v>
      </c>
      <c r="B13" s="4" t="s">
        <v>345</v>
      </c>
    </row>
    <row r="14" spans="1:4">
      <c r="A14" s="4" t="s">
        <v>346</v>
      </c>
    </row>
    <row r="15" spans="1:4">
      <c r="A15" s="4" t="s">
        <v>337</v>
      </c>
      <c r="B15" s="7" t="n">
        <v>5000</v>
      </c>
    </row>
    <row r="16" spans="1:4">
      <c r="A16" s="4" t="s">
        <v>342</v>
      </c>
      <c r="B16" s="4" t="s">
        <v>343</v>
      </c>
    </row>
    <row r="17" spans="1:4">
      <c r="A17" s="4" t="s">
        <v>344</v>
      </c>
      <c r="B17" s="4" t="s">
        <v>286</v>
      </c>
    </row>
    <row r="18" spans="1:4">
      <c r="A18" s="4" t="s">
        <v>347</v>
      </c>
      <c r="B18" s="5"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19</v>
      </c>
    </row>
    <row r="2" spans="1:3">
      <c r="A2" s="3" t="s">
        <v>349</v>
      </c>
    </row>
    <row r="3" spans="1:3">
      <c r="A3" s="4" t="s">
        <v>350</v>
      </c>
      <c r="B3" s="7" t="n">
        <v>2569</v>
      </c>
    </row>
    <row r="4" spans="1:3">
      <c r="A4" s="5" t="n">
        <v>2018</v>
      </c>
      <c r="B4" s="5" t="n">
        <v>6806</v>
      </c>
    </row>
    <row r="5" spans="1:3">
      <c r="A5" s="5" t="n">
        <v>2019</v>
      </c>
      <c r="B5" s="5" t="n">
        <v>30417</v>
      </c>
    </row>
    <row r="6" spans="1:3">
      <c r="A6" s="5" t="n">
        <v>2020</v>
      </c>
      <c r="B6" s="5" t="n">
        <v>694</v>
      </c>
    </row>
    <row r="7" spans="1:3">
      <c r="A7" s="4" t="s">
        <v>351</v>
      </c>
      <c r="B7" s="5" t="n">
        <v>40486</v>
      </c>
    </row>
    <row r="8" spans="1:3">
      <c r="A8" s="4" t="s">
        <v>352</v>
      </c>
      <c r="B8" s="5" t="n">
        <v>-1090</v>
      </c>
    </row>
    <row r="9" spans="1:3">
      <c r="A9" s="4" t="s">
        <v>353</v>
      </c>
      <c r="B9" s="5" t="n">
        <v>39396</v>
      </c>
    </row>
    <row r="10" spans="1:3">
      <c r="A10" s="4" t="s">
        <v>354</v>
      </c>
      <c r="B10" s="5" t="n">
        <v>5412</v>
      </c>
    </row>
    <row r="11" spans="1:3">
      <c r="A11" s="4" t="s">
        <v>355</v>
      </c>
      <c r="B11" s="7" t="n">
        <v>33984</v>
      </c>
      <c r="C11" s="7" t="n">
        <v>379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56</v>
      </c>
      <c r="B1" s="2" t="s">
        <v>357</v>
      </c>
    </row>
    <row r="2" spans="1:4">
      <c r="B2" s="2" t="s">
        <v>358</v>
      </c>
      <c r="C2" s="2" t="s">
        <v>359</v>
      </c>
      <c r="D2" s="2" t="s">
        <v>360</v>
      </c>
    </row>
    <row r="3" spans="1:4">
      <c r="A3" s="3" t="s">
        <v>361</v>
      </c>
    </row>
    <row r="4" spans="1:4">
      <c r="A4" s="4" t="s">
        <v>362</v>
      </c>
      <c r="C4" s="7" t="n">
        <v>39396</v>
      </c>
    </row>
    <row r="5" spans="1:4">
      <c r="A5" s="4" t="s">
        <v>363</v>
      </c>
    </row>
    <row r="6" spans="1:4">
      <c r="A6" s="3" t="s">
        <v>361</v>
      </c>
    </row>
    <row r="7" spans="1:4">
      <c r="A7" s="4" t="s">
        <v>364</v>
      </c>
      <c r="B7" s="11" t="n">
        <v>143500</v>
      </c>
    </row>
    <row r="8" spans="1:4">
      <c r="A8" s="4" t="s">
        <v>365</v>
      </c>
      <c r="B8" s="4" t="s">
        <v>366</v>
      </c>
    </row>
    <row r="9" spans="1:4">
      <c r="A9" s="4" t="s">
        <v>367</v>
      </c>
      <c r="B9" s="4" t="s">
        <v>286</v>
      </c>
    </row>
    <row r="10" spans="1:4">
      <c r="A10" s="4" t="s">
        <v>368</v>
      </c>
      <c r="B10" s="4" t="s">
        <v>369</v>
      </c>
    </row>
    <row r="11" spans="1:4">
      <c r="A11" s="4" t="s">
        <v>370</v>
      </c>
      <c r="B11" s="4" t="s">
        <v>371</v>
      </c>
    </row>
    <row r="12" spans="1:4">
      <c r="A12" s="4" t="s">
        <v>372</v>
      </c>
      <c r="B12" s="12" t="n">
        <v>33.605</v>
      </c>
      <c r="C12" s="9" t="n">
        <v>9.609999999999999</v>
      </c>
    </row>
    <row r="13" spans="1:4">
      <c r="A13" s="4" t="s">
        <v>373</v>
      </c>
      <c r="C13" s="7" t="n">
        <v>307</v>
      </c>
    </row>
    <row r="14" spans="1:4">
      <c r="A14" s="4" t="s">
        <v>362</v>
      </c>
      <c r="C14" s="7" t="n">
        <v>24626</v>
      </c>
    </row>
    <row r="15" spans="1:4">
      <c r="A15" s="4" t="s">
        <v>374</v>
      </c>
    </row>
    <row r="16" spans="1:4">
      <c r="A16" s="3" t="s">
        <v>361</v>
      </c>
    </row>
    <row r="17" spans="1:4">
      <c r="A17" s="4" t="s">
        <v>375</v>
      </c>
      <c r="D17" s="11" t="n">
        <v>8609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s>
  <sheetData>
    <row r="1" spans="1:4">
      <c r="A1" s="1" t="s">
        <v>376</v>
      </c>
      <c r="C1" s="2" t="s">
        <v>1</v>
      </c>
    </row>
    <row r="2" spans="1:4">
      <c r="C2" s="2" t="s">
        <v>2</v>
      </c>
      <c r="D2" s="2" t="s">
        <v>67</v>
      </c>
    </row>
    <row r="3" spans="1:4">
      <c r="A3" s="4" t="s">
        <v>292</v>
      </c>
      <c r="C3" s="7" t="n">
        <v>29526</v>
      </c>
    </row>
    <row r="4" spans="1:4">
      <c r="A4" s="4" t="s">
        <v>377</v>
      </c>
      <c r="C4" s="5" t="n">
        <v>714</v>
      </c>
    </row>
    <row r="5" spans="1:4">
      <c r="A5" s="4" t="s">
        <v>378</v>
      </c>
      <c r="C5" s="5" t="n">
        <v>3767</v>
      </c>
      <c r="D5" s="7" t="n">
        <v>1120</v>
      </c>
    </row>
    <row r="6" spans="1:4">
      <c r="A6" s="4" t="s">
        <v>379</v>
      </c>
      <c r="C6" s="5" t="n">
        <v>-790</v>
      </c>
    </row>
    <row r="7" spans="1:4">
      <c r="A7" s="4" t="s">
        <v>380</v>
      </c>
      <c r="C7" s="5" t="n">
        <v>-7901</v>
      </c>
      <c r="D7" s="7" t="n">
        <v>-7620</v>
      </c>
    </row>
    <row r="8" spans="1:4">
      <c r="A8" s="4" t="s">
        <v>381</v>
      </c>
      <c r="B8" s="4" t="s">
        <v>91</v>
      </c>
      <c r="C8" s="5" t="n">
        <v>25316</v>
      </c>
    </row>
    <row r="9" spans="1:4">
      <c r="A9" s="4" t="s">
        <v>363</v>
      </c>
    </row>
    <row r="10" spans="1:4">
      <c r="A10" s="4" t="s">
        <v>382</v>
      </c>
      <c r="C10" s="7" t="n">
        <v>307</v>
      </c>
    </row>
    <row r="11" spans="1:4"/>
    <row r="12" spans="1:4">
      <c r="A12" s="4" t="s">
        <v>91</v>
      </c>
      <c r="B12" s="4" t="s">
        <v>383</v>
      </c>
    </row>
  </sheetData>
  <mergeCells count="4">
    <mergeCell ref="A1:B2"/>
    <mergeCell ref="C1:D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277</v>
      </c>
    </row>
    <row r="2" spans="1:2">
      <c r="A2" s="5" t="n">
        <v>2018</v>
      </c>
      <c r="B2" s="7" t="n">
        <v>6806</v>
      </c>
    </row>
    <row r="3" spans="1:2">
      <c r="A3" s="5" t="n">
        <v>2019</v>
      </c>
      <c r="B3" s="5" t="n">
        <v>30417</v>
      </c>
    </row>
    <row r="4" spans="1:2">
      <c r="A4" s="5" t="n">
        <v>2020</v>
      </c>
      <c r="B4" s="5" t="n">
        <v>694</v>
      </c>
    </row>
    <row r="5" spans="1:2">
      <c r="A5" s="4" t="s">
        <v>353</v>
      </c>
      <c r="B5" s="5" t="n">
        <v>39396</v>
      </c>
    </row>
    <row r="6" spans="1:2">
      <c r="A6" s="4" t="s">
        <v>363</v>
      </c>
    </row>
    <row r="7" spans="1:2">
      <c r="A7" s="5" t="n">
        <v>2018</v>
      </c>
      <c r="B7" s="5" t="n">
        <v>8209</v>
      </c>
    </row>
    <row r="8" spans="1:2">
      <c r="A8" s="5" t="n">
        <v>2019</v>
      </c>
      <c r="B8" s="5" t="n">
        <v>8208</v>
      </c>
    </row>
    <row r="9" spans="1:2">
      <c r="A9" s="5" t="n">
        <v>2020</v>
      </c>
      <c r="B9" s="5" t="n">
        <v>8209</v>
      </c>
    </row>
    <row r="10" spans="1:2">
      <c r="A10" s="4" t="s">
        <v>353</v>
      </c>
      <c r="B10" s="7" t="n">
        <v>246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85</v>
      </c>
      <c r="B1" s="2" t="s">
        <v>386</v>
      </c>
      <c r="C1" s="2" t="s">
        <v>387</v>
      </c>
      <c r="D1" s="2" t="s">
        <v>388</v>
      </c>
    </row>
    <row r="2" spans="1:4">
      <c r="A2" s="3" t="s">
        <v>389</v>
      </c>
    </row>
    <row r="3" spans="1:4">
      <c r="A3" s="4" t="s">
        <v>390</v>
      </c>
      <c r="D3" s="7" t="n">
        <v>7500</v>
      </c>
    </row>
    <row r="4" spans="1:4">
      <c r="A4" s="4" t="s">
        <v>391</v>
      </c>
      <c r="C4" s="7" t="n">
        <v>2500</v>
      </c>
    </row>
    <row r="5" spans="1:4">
      <c r="A5" s="4" t="s">
        <v>392</v>
      </c>
      <c r="D5" s="4" t="s">
        <v>393</v>
      </c>
    </row>
    <row r="6" spans="1:4">
      <c r="A6" s="4" t="s">
        <v>394</v>
      </c>
      <c r="B6" s="7" t="n">
        <v>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77</v>
      </c>
    </row>
    <row r="2" spans="1:2">
      <c r="A2" s="3" t="s">
        <v>396</v>
      </c>
    </row>
    <row r="3" spans="1:2">
      <c r="A3" s="4" t="s">
        <v>350</v>
      </c>
      <c r="B3" s="7" t="n">
        <v>2505</v>
      </c>
    </row>
    <row r="4" spans="1:2">
      <c r="A4" s="5" t="n">
        <v>2018</v>
      </c>
      <c r="B4" s="5" t="n">
        <v>5439</v>
      </c>
    </row>
    <row r="5" spans="1:2">
      <c r="A5" s="5" t="n">
        <v>2019</v>
      </c>
      <c r="B5" s="5" t="n">
        <v>3348</v>
      </c>
    </row>
    <row r="6" spans="1:2">
      <c r="A6" s="5" t="n">
        <v>2020</v>
      </c>
      <c r="B6" s="5" t="n">
        <v>2498</v>
      </c>
    </row>
    <row r="7" spans="1:2">
      <c r="A7" s="4" t="s">
        <v>397</v>
      </c>
      <c r="B7" s="5" t="n">
        <v>7904</v>
      </c>
    </row>
    <row r="8" spans="1:2">
      <c r="A8" s="4" t="s">
        <v>114</v>
      </c>
      <c r="B8" s="7" t="n">
        <v>216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98</v>
      </c>
      <c r="B1" s="2" t="s">
        <v>357</v>
      </c>
      <c r="C1" s="2" t="s">
        <v>1</v>
      </c>
      <c r="D1" s="2" t="s">
        <v>309</v>
      </c>
    </row>
    <row r="2" spans="1:6">
      <c r="B2" s="2" t="s">
        <v>399</v>
      </c>
      <c r="C2" s="2" t="s">
        <v>2</v>
      </c>
      <c r="D2" s="2" t="s">
        <v>400</v>
      </c>
      <c r="E2" s="2" t="s">
        <v>19</v>
      </c>
      <c r="F2" s="2" t="s">
        <v>401</v>
      </c>
    </row>
    <row r="3" spans="1:6">
      <c r="A3" s="4" t="s">
        <v>402</v>
      </c>
    </row>
    <row r="4" spans="1:6">
      <c r="A4" s="3" t="s">
        <v>403</v>
      </c>
    </row>
    <row r="5" spans="1:6">
      <c r="A5" s="4" t="s">
        <v>404</v>
      </c>
      <c r="E5" s="5" t="n">
        <v>327000</v>
      </c>
    </row>
    <row r="6" spans="1:6">
      <c r="A6" s="4" t="s">
        <v>405</v>
      </c>
    </row>
    <row r="7" spans="1:6">
      <c r="A7" s="3" t="s">
        <v>403</v>
      </c>
    </row>
    <row r="8" spans="1:6">
      <c r="A8" s="4" t="s">
        <v>406</v>
      </c>
      <c r="F8" s="5" t="n">
        <v>200000</v>
      </c>
    </row>
    <row r="9" spans="1:6">
      <c r="A9" s="4" t="s">
        <v>407</v>
      </c>
      <c r="F9" s="9" t="n">
        <v>3.03</v>
      </c>
    </row>
    <row r="10" spans="1:6">
      <c r="A10" s="4" t="s">
        <v>408</v>
      </c>
    </row>
    <row r="11" spans="1:6">
      <c r="A11" s="3" t="s">
        <v>403</v>
      </c>
    </row>
    <row r="12" spans="1:6">
      <c r="A12" s="4" t="s">
        <v>409</v>
      </c>
      <c r="C12" s="5" t="n">
        <v>1160348</v>
      </c>
    </row>
    <row r="13" spans="1:6">
      <c r="A13" s="4" t="s">
        <v>410</v>
      </c>
      <c r="B13" s="4" t="s">
        <v>411</v>
      </c>
      <c r="D13" s="4" t="s">
        <v>411</v>
      </c>
    </row>
    <row r="14" spans="1:6">
      <c r="A14" s="4" t="s">
        <v>412</v>
      </c>
    </row>
    <row r="15" spans="1:6">
      <c r="A15" s="3" t="s">
        <v>403</v>
      </c>
    </row>
    <row r="16" spans="1:6">
      <c r="A16" s="4" t="s">
        <v>413</v>
      </c>
      <c r="C16" s="4" t="s">
        <v>369</v>
      </c>
    </row>
    <row r="17" spans="1:6">
      <c r="A17" s="4" t="s">
        <v>414</v>
      </c>
    </row>
    <row r="18" spans="1:6">
      <c r="A18" s="3" t="s">
        <v>403</v>
      </c>
    </row>
    <row r="19" spans="1:6">
      <c r="A19" s="4" t="s">
        <v>415</v>
      </c>
      <c r="C19" s="4" t="s">
        <v>416</v>
      </c>
    </row>
    <row r="20" spans="1:6">
      <c r="A20" s="4" t="s">
        <v>417</v>
      </c>
    </row>
    <row r="21" spans="1:6">
      <c r="A21" s="3" t="s">
        <v>403</v>
      </c>
    </row>
    <row r="22" spans="1:6">
      <c r="A22" s="4" t="s">
        <v>415</v>
      </c>
      <c r="C22" s="4" t="s">
        <v>418</v>
      </c>
    </row>
    <row r="23" spans="1:6">
      <c r="A23" s="4" t="s">
        <v>419</v>
      </c>
    </row>
    <row r="24" spans="1:6">
      <c r="A24" s="3" t="s">
        <v>403</v>
      </c>
    </row>
    <row r="25" spans="1:6">
      <c r="A25" s="4" t="s">
        <v>415</v>
      </c>
      <c r="C25" s="4" t="s">
        <v>416</v>
      </c>
    </row>
    <row r="26" spans="1:6">
      <c r="A26" s="4" t="s">
        <v>420</v>
      </c>
    </row>
    <row r="27" spans="1:6">
      <c r="A27" s="3" t="s">
        <v>403</v>
      </c>
    </row>
    <row r="28" spans="1:6">
      <c r="A28" s="4" t="s">
        <v>415</v>
      </c>
      <c r="C28"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21</v>
      </c>
      <c r="B1" s="2" t="s">
        <v>1</v>
      </c>
      <c r="C1" s="2" t="s">
        <v>309</v>
      </c>
    </row>
    <row r="2" spans="1:3">
      <c r="B2" s="2" t="s">
        <v>2</v>
      </c>
      <c r="C2" s="2" t="s">
        <v>19</v>
      </c>
    </row>
    <row r="3" spans="1:3">
      <c r="A3" s="3" t="s">
        <v>422</v>
      </c>
    </row>
    <row r="4" spans="1:3">
      <c r="A4" s="4" t="s">
        <v>423</v>
      </c>
      <c r="B4" s="5" t="n">
        <v>5354220</v>
      </c>
    </row>
    <row r="5" spans="1:3">
      <c r="A5" s="4" t="s">
        <v>424</v>
      </c>
      <c r="B5" s="5" t="n">
        <v>9239668</v>
      </c>
    </row>
    <row r="6" spans="1:3">
      <c r="A6" s="4" t="s">
        <v>425</v>
      </c>
      <c r="B6" s="5" t="n">
        <v>-1179021</v>
      </c>
    </row>
    <row r="7" spans="1:3">
      <c r="A7" s="4" t="s">
        <v>426</v>
      </c>
      <c r="B7" s="5" t="n">
        <v>13413867</v>
      </c>
      <c r="C7" s="5" t="n">
        <v>5354220</v>
      </c>
    </row>
    <row r="8" spans="1:3">
      <c r="A8" s="4" t="s">
        <v>427</v>
      </c>
      <c r="B8" s="5" t="n">
        <v>1720928</v>
      </c>
    </row>
    <row r="9" spans="1:3">
      <c r="A9" s="3" t="s">
        <v>428</v>
      </c>
    </row>
    <row r="10" spans="1:3">
      <c r="A10" s="4" t="s">
        <v>423</v>
      </c>
      <c r="B10" s="9" t="n">
        <v>4.04</v>
      </c>
    </row>
    <row r="11" spans="1:3">
      <c r="A11" s="4" t="s">
        <v>424</v>
      </c>
      <c r="B11" s="10" t="n">
        <v>1.75</v>
      </c>
    </row>
    <row r="12" spans="1:3">
      <c r="A12" s="4" t="s">
        <v>425</v>
      </c>
      <c r="B12" s="10" t="n">
        <v>4.99</v>
      </c>
    </row>
    <row r="13" spans="1:3">
      <c r="A13" s="4" t="s">
        <v>426</v>
      </c>
      <c r="B13" s="10" t="n">
        <v>2.38</v>
      </c>
      <c r="C13" s="9" t="n">
        <v>4.04</v>
      </c>
    </row>
    <row r="14" spans="1:3">
      <c r="A14" s="4" t="s">
        <v>427</v>
      </c>
      <c r="B14" s="9" t="n">
        <v>6.3</v>
      </c>
    </row>
    <row r="15" spans="1:3">
      <c r="A15" s="3" t="s">
        <v>429</v>
      </c>
    </row>
    <row r="16" spans="1:3">
      <c r="A16" s="4" t="s">
        <v>404</v>
      </c>
      <c r="B16" s="4" t="s">
        <v>430</v>
      </c>
      <c r="C16" s="4" t="s">
        <v>431</v>
      </c>
    </row>
    <row r="17" spans="1:3">
      <c r="A17" s="4" t="s">
        <v>432</v>
      </c>
      <c r="B17" s="4" t="s">
        <v>433</v>
      </c>
    </row>
    <row r="18" spans="1:3">
      <c r="A18" s="4" t="s">
        <v>423</v>
      </c>
      <c r="B18" s="7" t="n">
        <v>549</v>
      </c>
    </row>
    <row r="19" spans="1:3">
      <c r="A19" s="4" t="s">
        <v>426</v>
      </c>
      <c r="B19" s="5" t="n">
        <v>4010</v>
      </c>
      <c r="C19" s="7" t="n">
        <v>549</v>
      </c>
    </row>
    <row r="20" spans="1:3">
      <c r="A20" s="4" t="s">
        <v>427</v>
      </c>
      <c r="B20" s="7"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7</v>
      </c>
      <c r="B1" s="2" t="s">
        <v>1</v>
      </c>
    </row>
    <row r="2" spans="1:3">
      <c r="B2" s="2" t="s">
        <v>2</v>
      </c>
      <c r="C2" s="2" t="s">
        <v>67</v>
      </c>
    </row>
    <row r="3" spans="1:3">
      <c r="A3" s="3" t="s">
        <v>98</v>
      </c>
    </row>
    <row r="4" spans="1:3">
      <c r="A4" s="4" t="s">
        <v>99</v>
      </c>
      <c r="B4" s="7" t="n">
        <v>-38090</v>
      </c>
      <c r="C4" s="7" t="n">
        <v>-5023</v>
      </c>
    </row>
    <row r="5" spans="1:3">
      <c r="A5" s="3" t="s">
        <v>100</v>
      </c>
    </row>
    <row r="6" spans="1:3">
      <c r="A6" s="4" t="s">
        <v>101</v>
      </c>
      <c r="B6" s="5" t="n">
        <v>419</v>
      </c>
      <c r="C6" s="5" t="n">
        <v>852</v>
      </c>
    </row>
    <row r="7" spans="1:3">
      <c r="A7" s="3" t="s">
        <v>102</v>
      </c>
    </row>
    <row r="8" spans="1:3">
      <c r="A8" s="4" t="s">
        <v>103</v>
      </c>
      <c r="B8" s="5" t="n">
        <v>548</v>
      </c>
      <c r="C8" s="5" t="n">
        <v>131</v>
      </c>
    </row>
    <row r="9" spans="1:3">
      <c r="A9" s="4" t="s">
        <v>104</v>
      </c>
      <c r="B9" s="5" t="n">
        <v>-386</v>
      </c>
      <c r="C9" s="5" t="n">
        <v>-102</v>
      </c>
    </row>
    <row r="10" spans="1:3">
      <c r="A10" s="4" t="s">
        <v>105</v>
      </c>
      <c r="B10" s="5" t="n">
        <v>162</v>
      </c>
      <c r="C10" s="5" t="n">
        <v>29</v>
      </c>
    </row>
    <row r="11" spans="1:3">
      <c r="A11" s="4" t="s">
        <v>106</v>
      </c>
      <c r="B11" s="5" t="n">
        <v>581</v>
      </c>
      <c r="C11" s="5" t="n">
        <v>881</v>
      </c>
    </row>
    <row r="12" spans="1:3">
      <c r="A12" s="4" t="s">
        <v>107</v>
      </c>
      <c r="B12" s="7" t="n">
        <v>-37509</v>
      </c>
      <c r="C12" s="7" t="n">
        <v>-41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34</v>
      </c>
      <c r="B1" s="2" t="s">
        <v>1</v>
      </c>
      <c r="C1" s="2" t="s">
        <v>309</v>
      </c>
    </row>
    <row r="2" spans="1:3">
      <c r="B2" s="2" t="s">
        <v>2</v>
      </c>
      <c r="C2" s="2" t="s">
        <v>19</v>
      </c>
    </row>
    <row r="3" spans="1:3">
      <c r="A3" s="3" t="s">
        <v>435</v>
      </c>
    </row>
    <row r="4" spans="1:3">
      <c r="A4" s="4" t="s">
        <v>423</v>
      </c>
      <c r="B4" s="5" t="n">
        <v>1516666</v>
      </c>
    </row>
    <row r="5" spans="1:3">
      <c r="A5" s="4" t="s">
        <v>425</v>
      </c>
      <c r="B5" s="5" t="n">
        <v>-200000</v>
      </c>
    </row>
    <row r="6" spans="1:3">
      <c r="A6" s="4" t="s">
        <v>426</v>
      </c>
      <c r="B6" s="5" t="n">
        <v>1316666</v>
      </c>
      <c r="C6" s="5" t="n">
        <v>1516666</v>
      </c>
    </row>
    <row r="7" spans="1:3">
      <c r="A7" s="4" t="s">
        <v>427</v>
      </c>
      <c r="B7" s="5" t="n">
        <v>483329</v>
      </c>
    </row>
    <row r="8" spans="1:3">
      <c r="A8" s="3" t="s">
        <v>428</v>
      </c>
    </row>
    <row r="9" spans="1:3">
      <c r="A9" s="4" t="s">
        <v>423</v>
      </c>
      <c r="B9" s="9" t="n">
        <v>2.53</v>
      </c>
    </row>
    <row r="10" spans="1:3">
      <c r="A10" s="4" t="s">
        <v>425</v>
      </c>
      <c r="B10" s="10" t="n">
        <v>2.28</v>
      </c>
    </row>
    <row r="11" spans="1:3">
      <c r="A11" s="4" t="s">
        <v>426</v>
      </c>
      <c r="B11" s="10" t="n">
        <v>2.56</v>
      </c>
      <c r="C11" s="9" t="n">
        <v>2.53</v>
      </c>
    </row>
    <row r="12" spans="1:3">
      <c r="A12" s="4" t="s">
        <v>427</v>
      </c>
      <c r="B12" s="9" t="n">
        <v>2.54</v>
      </c>
    </row>
    <row r="13" spans="1:3">
      <c r="A13" s="3" t="s">
        <v>436</v>
      </c>
    </row>
    <row r="14" spans="1:3">
      <c r="A14" s="4" t="s">
        <v>404</v>
      </c>
      <c r="B14" s="4" t="s">
        <v>437</v>
      </c>
      <c r="C14" s="4" t="s">
        <v>438</v>
      </c>
    </row>
    <row r="15" spans="1:3">
      <c r="A15" s="4" t="s">
        <v>432</v>
      </c>
      <c r="B15" s="4" t="s">
        <v>439</v>
      </c>
    </row>
    <row r="16" spans="1:3">
      <c r="A16" s="4" t="s">
        <v>423</v>
      </c>
      <c r="B16" s="4" t="s">
        <v>45</v>
      </c>
    </row>
    <row r="17" spans="1:3">
      <c r="A17" s="4" t="s">
        <v>426</v>
      </c>
      <c r="B17" s="4" t="s">
        <v>45</v>
      </c>
      <c r="C17" s="4" t="s">
        <v>45</v>
      </c>
    </row>
    <row r="18" spans="1:3">
      <c r="A18" s="4" t="s">
        <v>427</v>
      </c>
      <c r="B18" s="4" t="s">
        <v>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40</v>
      </c>
      <c r="B1" s="2" t="s">
        <v>1</v>
      </c>
    </row>
    <row r="2" spans="1:3">
      <c r="B2" s="2" t="s">
        <v>2</v>
      </c>
      <c r="C2" s="2" t="s">
        <v>67</v>
      </c>
    </row>
    <row r="3" spans="1:3">
      <c r="A3" s="3" t="s">
        <v>200</v>
      </c>
    </row>
    <row r="4" spans="1:3">
      <c r="A4" s="4" t="s">
        <v>441</v>
      </c>
      <c r="B4" s="7" t="n">
        <v>9789</v>
      </c>
      <c r="C4" s="7" t="n">
        <v>3993</v>
      </c>
    </row>
    <row r="5" spans="1:3">
      <c r="A5" s="4" t="s">
        <v>442</v>
      </c>
      <c r="B5" s="4" t="s">
        <v>443</v>
      </c>
      <c r="C5" s="4" t="s">
        <v>444</v>
      </c>
    </row>
    <row r="6" spans="1:3">
      <c r="A6" s="4" t="s">
        <v>445</v>
      </c>
      <c r="B6" s="7" t="n">
        <v>6520</v>
      </c>
    </row>
    <row r="7" spans="1:3">
      <c r="A7" s="4" t="s">
        <v>290</v>
      </c>
      <c r="B7" s="7" t="n">
        <v>165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6"/>
  </cols>
  <sheetData>
    <row r="1" spans="1:5">
      <c r="A1" s="1" t="s">
        <v>446</v>
      </c>
      <c r="B1" s="2" t="s">
        <v>1</v>
      </c>
      <c r="E1" s="2" t="s">
        <v>309</v>
      </c>
    </row>
    <row r="2" spans="1:5">
      <c r="B2" s="2" t="s">
        <v>2</v>
      </c>
      <c r="C2" s="2" t="s">
        <v>67</v>
      </c>
      <c r="E2" s="2" t="s">
        <v>19</v>
      </c>
    </row>
    <row r="3" spans="1:5">
      <c r="A3" s="3" t="s">
        <v>447</v>
      </c>
    </row>
    <row r="4" spans="1:5">
      <c r="A4" s="4" t="s">
        <v>448</v>
      </c>
      <c r="B4" s="7" t="n">
        <v>-38090</v>
      </c>
      <c r="C4" s="7" t="n">
        <v>-355</v>
      </c>
    </row>
    <row r="5" spans="1:5">
      <c r="A5" s="4" t="s">
        <v>449</v>
      </c>
      <c r="B5" s="4" t="s">
        <v>45</v>
      </c>
      <c r="C5" s="5" t="n">
        <v>-4668</v>
      </c>
    </row>
    <row r="6" spans="1:5">
      <c r="A6" s="4" t="s">
        <v>88</v>
      </c>
      <c r="B6" s="7" t="n">
        <v>-38090</v>
      </c>
      <c r="C6" s="7" t="n">
        <v>-5023</v>
      </c>
      <c r="E6" s="7" t="n">
        <v>201</v>
      </c>
    </row>
    <row r="7" spans="1:5">
      <c r="A7" s="3" t="s">
        <v>450</v>
      </c>
    </row>
    <row r="8" spans="1:5">
      <c r="A8" s="4" t="s">
        <v>451</v>
      </c>
      <c r="B8" s="5" t="n">
        <v>77548252</v>
      </c>
      <c r="C8" s="5" t="n">
        <v>76274269</v>
      </c>
    </row>
    <row r="9" spans="1:5">
      <c r="A9" s="3" t="s">
        <v>452</v>
      </c>
    </row>
    <row r="10" spans="1:5">
      <c r="A10" s="4" t="s">
        <v>90</v>
      </c>
      <c r="B10" s="9" t="n">
        <v>-0.49</v>
      </c>
      <c r="C10" s="7" t="n">
        <v>0</v>
      </c>
      <c r="D10" s="4" t="s">
        <v>91</v>
      </c>
    </row>
    <row r="11" spans="1:5">
      <c r="A11" s="4" t="s">
        <v>453</v>
      </c>
      <c r="B11" s="4" t="s">
        <v>45</v>
      </c>
      <c r="C11" s="10" t="n">
        <v>-0.06</v>
      </c>
    </row>
    <row r="12" spans="1:5">
      <c r="A12" s="4" t="s">
        <v>99</v>
      </c>
      <c r="B12" s="9" t="n">
        <v>-0.49</v>
      </c>
      <c r="C12" s="9" t="n">
        <v>-0.06</v>
      </c>
    </row>
    <row r="13" spans="1:5">
      <c r="A13" s="4" t="s">
        <v>454</v>
      </c>
      <c r="B13" s="5" t="n">
        <v>17492402</v>
      </c>
      <c r="C13" s="5" t="n">
        <v>13064956</v>
      </c>
    </row>
    <row r="14" spans="1:5"/>
    <row r="15" spans="1:5">
      <c r="A15" s="4" t="s">
        <v>91</v>
      </c>
      <c r="B15" s="4" t="s">
        <v>96</v>
      </c>
    </row>
  </sheetData>
  <mergeCells count="5">
    <mergeCell ref="A1:A2"/>
    <mergeCell ref="B1:D1"/>
    <mergeCell ref="C2:D2"/>
    <mergeCell ref="A14:E14"/>
    <mergeCell ref="B15:E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7</v>
      </c>
    </row>
    <row r="3" spans="1:3">
      <c r="A3" s="4" t="s">
        <v>456</v>
      </c>
    </row>
    <row r="4" spans="1:3">
      <c r="A4" s="3" t="s">
        <v>457</v>
      </c>
    </row>
    <row r="5" spans="1:3">
      <c r="A5" s="4" t="s">
        <v>458</v>
      </c>
      <c r="B5" s="4" t="s">
        <v>459</v>
      </c>
      <c r="C5" s="4" t="s">
        <v>4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61</v>
      </c>
      <c r="B1" s="2" t="s">
        <v>1</v>
      </c>
    </row>
    <row r="2" spans="1:4">
      <c r="B2" s="2" t="s">
        <v>2</v>
      </c>
      <c r="C2" s="2" t="s">
        <v>67</v>
      </c>
      <c r="D2" s="2" t="s">
        <v>19</v>
      </c>
    </row>
    <row r="3" spans="1:4">
      <c r="A3" s="3" t="s">
        <v>462</v>
      </c>
    </row>
    <row r="4" spans="1:4">
      <c r="A4" s="4" t="s">
        <v>71</v>
      </c>
      <c r="B4" s="7" t="n">
        <v>131664</v>
      </c>
      <c r="C4" s="7" t="n">
        <v>153792</v>
      </c>
    </row>
    <row r="5" spans="1:4">
      <c r="A5" s="4" t="s">
        <v>26</v>
      </c>
      <c r="B5" s="5" t="n">
        <v>16050</v>
      </c>
      <c r="D5" s="7" t="n">
        <v>14205</v>
      </c>
    </row>
    <row r="6" spans="1:4">
      <c r="A6" s="4" t="s">
        <v>463</v>
      </c>
    </row>
    <row r="7" spans="1:4">
      <c r="A7" s="3" t="s">
        <v>462</v>
      </c>
    </row>
    <row r="8" spans="1:4">
      <c r="A8" s="4" t="s">
        <v>71</v>
      </c>
      <c r="B8" s="5" t="n">
        <v>105073</v>
      </c>
      <c r="C8" s="5" t="n">
        <v>138866</v>
      </c>
    </row>
    <row r="9" spans="1:4">
      <c r="A9" s="4" t="s">
        <v>26</v>
      </c>
      <c r="B9" s="5" t="n">
        <v>4176</v>
      </c>
      <c r="D9" s="5" t="n">
        <v>4402</v>
      </c>
    </row>
    <row r="10" spans="1:4">
      <c r="A10" s="4" t="s">
        <v>464</v>
      </c>
    </row>
    <row r="11" spans="1:4">
      <c r="A11" s="3" t="s">
        <v>462</v>
      </c>
    </row>
    <row r="12" spans="1:4">
      <c r="A12" s="4" t="s">
        <v>71</v>
      </c>
      <c r="B12" s="5" t="n">
        <v>22036</v>
      </c>
      <c r="C12" s="5" t="n">
        <v>7077</v>
      </c>
    </row>
    <row r="13" spans="1:4">
      <c r="A13" s="4" t="s">
        <v>26</v>
      </c>
      <c r="B13" s="5" t="n">
        <v>1233</v>
      </c>
      <c r="D13" s="5" t="n">
        <v>695</v>
      </c>
    </row>
    <row r="14" spans="1:4">
      <c r="A14" s="4" t="s">
        <v>465</v>
      </c>
    </row>
    <row r="15" spans="1:4">
      <c r="A15" s="3" t="s">
        <v>462</v>
      </c>
    </row>
    <row r="16" spans="1:4">
      <c r="A16" s="4" t="s">
        <v>71</v>
      </c>
      <c r="B16" s="5" t="n">
        <v>4555</v>
      </c>
      <c r="C16" s="7" t="n">
        <v>7849</v>
      </c>
    </row>
    <row r="17" spans="1:4">
      <c r="A17" s="4" t="s">
        <v>466</v>
      </c>
    </row>
    <row r="18" spans="1:4">
      <c r="A18" s="3" t="s">
        <v>462</v>
      </c>
    </row>
    <row r="19" spans="1:4">
      <c r="A19" s="4" t="s">
        <v>26</v>
      </c>
      <c r="B19" s="7" t="n">
        <v>10641</v>
      </c>
      <c r="D19" s="7" t="n">
        <v>9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55"/>
    <col customWidth="1" max="5" min="5" width="27"/>
    <col customWidth="1" max="6" min="6" width="24"/>
    <col customWidth="1" max="7" min="7" width="11"/>
  </cols>
  <sheetData>
    <row r="1" spans="1:7">
      <c r="A1" s="1" t="s">
        <v>108</v>
      </c>
      <c r="B1" s="2" t="s">
        <v>109</v>
      </c>
      <c r="C1" s="2" t="s">
        <v>110</v>
      </c>
      <c r="D1" s="2" t="s">
        <v>111</v>
      </c>
      <c r="E1" s="2" t="s">
        <v>112</v>
      </c>
      <c r="F1" s="2" t="s">
        <v>113</v>
      </c>
      <c r="G1" s="2" t="s">
        <v>114</v>
      </c>
    </row>
    <row r="2" spans="1:7">
      <c r="A2" s="4" t="s">
        <v>115</v>
      </c>
      <c r="B2" s="7" t="n">
        <v>206</v>
      </c>
      <c r="C2" s="7" t="n">
        <v>227258</v>
      </c>
      <c r="D2" s="7" t="n">
        <v>-794</v>
      </c>
      <c r="E2" s="7" t="n">
        <v>-25831</v>
      </c>
      <c r="F2" s="7" t="n">
        <v>-1002</v>
      </c>
      <c r="G2" s="7" t="n">
        <v>199837</v>
      </c>
    </row>
    <row r="3" spans="1:7">
      <c r="A3" s="4" t="s">
        <v>116</v>
      </c>
      <c r="B3" s="5" t="n">
        <v>75811487</v>
      </c>
      <c r="G3" s="5" t="n">
        <v>75811487</v>
      </c>
    </row>
    <row r="4" spans="1:7">
      <c r="A4" s="4" t="s">
        <v>117</v>
      </c>
      <c r="B4" s="7" t="n">
        <v>1</v>
      </c>
      <c r="C4" s="5" t="n">
        <v>674</v>
      </c>
      <c r="D4" s="4" t="s">
        <v>45</v>
      </c>
      <c r="E4" s="4" t="s">
        <v>45</v>
      </c>
      <c r="F4" s="4" t="s">
        <v>45</v>
      </c>
      <c r="G4" s="7" t="n">
        <v>675</v>
      </c>
    </row>
    <row r="5" spans="1:7">
      <c r="A5" s="4" t="s">
        <v>118</v>
      </c>
      <c r="B5" s="5" t="n">
        <v>290981</v>
      </c>
    </row>
    <row r="6" spans="1:7">
      <c r="A6" s="4" t="s">
        <v>119</v>
      </c>
      <c r="B6" s="7" t="n">
        <v>2</v>
      </c>
      <c r="C6" s="5" t="n">
        <v>-2</v>
      </c>
      <c r="D6" s="4" t="s">
        <v>45</v>
      </c>
      <c r="E6" s="4" t="s">
        <v>45</v>
      </c>
      <c r="F6" s="4" t="s">
        <v>45</v>
      </c>
      <c r="G6" s="4" t="s">
        <v>45</v>
      </c>
    </row>
    <row r="7" spans="1:7">
      <c r="A7" s="4" t="s">
        <v>120</v>
      </c>
      <c r="B7" s="5" t="n">
        <v>782981</v>
      </c>
    </row>
    <row r="8" spans="1:7">
      <c r="A8" s="4" t="s">
        <v>121</v>
      </c>
      <c r="B8" s="4" t="s">
        <v>45</v>
      </c>
      <c r="C8" s="5" t="n">
        <v>6900</v>
      </c>
      <c r="D8" s="4" t="s">
        <v>45</v>
      </c>
      <c r="E8" s="4" t="s">
        <v>45</v>
      </c>
      <c r="F8" s="4" t="s">
        <v>45</v>
      </c>
      <c r="G8" s="5" t="n">
        <v>6900</v>
      </c>
    </row>
    <row r="9" spans="1:7">
      <c r="A9" s="4" t="s">
        <v>122</v>
      </c>
      <c r="B9" s="7" t="n">
        <v>1</v>
      </c>
      <c r="C9" s="5" t="n">
        <v>1</v>
      </c>
      <c r="D9" s="5" t="n">
        <v>1</v>
      </c>
      <c r="E9" s="4" t="s">
        <v>45</v>
      </c>
      <c r="F9" s="4" t="s">
        <v>45</v>
      </c>
      <c r="G9" s="5" t="n">
        <v>2</v>
      </c>
    </row>
    <row r="10" spans="1:7">
      <c r="A10" s="4" t="s">
        <v>123</v>
      </c>
      <c r="B10" s="5" t="n">
        <v>337620</v>
      </c>
    </row>
    <row r="11" spans="1:7">
      <c r="A11" s="4" t="s">
        <v>124</v>
      </c>
      <c r="B11" s="4" t="s">
        <v>45</v>
      </c>
      <c r="C11" s="4" t="s">
        <v>45</v>
      </c>
      <c r="D11" s="5" t="n">
        <v>529</v>
      </c>
      <c r="E11" s="4" t="s">
        <v>45</v>
      </c>
      <c r="F11" s="4" t="s">
        <v>45</v>
      </c>
      <c r="G11" s="5" t="n">
        <v>529</v>
      </c>
    </row>
    <row r="12" spans="1:7">
      <c r="A12" s="4" t="s">
        <v>125</v>
      </c>
      <c r="B12" s="4" t="s">
        <v>45</v>
      </c>
      <c r="C12" s="4" t="s">
        <v>45</v>
      </c>
      <c r="D12" s="4" t="s">
        <v>45</v>
      </c>
      <c r="E12" s="5" t="n">
        <v>201</v>
      </c>
      <c r="F12" s="4" t="s">
        <v>45</v>
      </c>
      <c r="G12" s="5" t="n">
        <v>201</v>
      </c>
    </row>
    <row r="13" spans="1:7">
      <c r="A13" s="4" t="s">
        <v>126</v>
      </c>
      <c r="B13" s="7" t="n">
        <v>210</v>
      </c>
      <c r="C13" s="5" t="n">
        <v>234831</v>
      </c>
      <c r="D13" s="5" t="n">
        <v>-265</v>
      </c>
      <c r="E13" s="5" t="n">
        <v>-25630</v>
      </c>
      <c r="F13" s="5" t="n">
        <v>-1002</v>
      </c>
      <c r="G13" s="7" t="n">
        <v>208144</v>
      </c>
    </row>
    <row r="14" spans="1:7">
      <c r="A14" s="4" t="s">
        <v>127</v>
      </c>
      <c r="B14" s="5" t="n">
        <v>77223069</v>
      </c>
      <c r="G14" s="5" t="n">
        <v>77223069</v>
      </c>
    </row>
    <row r="15" spans="1:7">
      <c r="A15" s="4" t="s">
        <v>121</v>
      </c>
      <c r="B15" s="4" t="s">
        <v>45</v>
      </c>
      <c r="C15" s="5" t="n">
        <v>1135</v>
      </c>
      <c r="D15" s="4" t="s">
        <v>45</v>
      </c>
      <c r="E15" s="4" t="s">
        <v>45</v>
      </c>
      <c r="F15" s="4" t="s">
        <v>45</v>
      </c>
      <c r="G15" s="7" t="n">
        <v>1135</v>
      </c>
    </row>
    <row r="16" spans="1:7">
      <c r="A16" s="4" t="s">
        <v>128</v>
      </c>
      <c r="B16" s="7" t="n">
        <v>1</v>
      </c>
      <c r="C16" s="4" t="s">
        <v>45</v>
      </c>
      <c r="D16" s="4" t="s">
        <v>45</v>
      </c>
      <c r="E16" s="4" t="s">
        <v>45</v>
      </c>
      <c r="F16" s="4" t="s">
        <v>45</v>
      </c>
      <c r="G16" s="5" t="n">
        <v>1</v>
      </c>
    </row>
    <row r="17" spans="1:7">
      <c r="A17" s="4" t="s">
        <v>129</v>
      </c>
      <c r="B17" s="5" t="n">
        <v>327000</v>
      </c>
    </row>
    <row r="18" spans="1:7">
      <c r="A18" s="4" t="s">
        <v>124</v>
      </c>
      <c r="B18" s="4" t="s">
        <v>45</v>
      </c>
      <c r="C18" s="4" t="s">
        <v>45</v>
      </c>
      <c r="D18" s="5" t="n">
        <v>581</v>
      </c>
      <c r="E18" s="4" t="s">
        <v>45</v>
      </c>
      <c r="F18" s="4" t="s">
        <v>45</v>
      </c>
      <c r="G18" s="5" t="n">
        <v>581</v>
      </c>
    </row>
    <row r="19" spans="1:7">
      <c r="A19" s="4" t="s">
        <v>125</v>
      </c>
      <c r="B19" s="4" t="s">
        <v>45</v>
      </c>
      <c r="C19" s="4" t="s">
        <v>45</v>
      </c>
      <c r="D19" s="4" t="s">
        <v>45</v>
      </c>
      <c r="E19" s="5" t="n">
        <v>-38090</v>
      </c>
      <c r="F19" s="4" t="s">
        <v>45</v>
      </c>
      <c r="G19" s="5" t="n">
        <v>-38090</v>
      </c>
    </row>
    <row r="20" spans="1:7">
      <c r="A20" s="4" t="s">
        <v>130</v>
      </c>
      <c r="B20" s="7" t="n">
        <v>211</v>
      </c>
      <c r="C20" s="7" t="n">
        <v>235966</v>
      </c>
      <c r="D20" s="7" t="n">
        <v>316</v>
      </c>
      <c r="E20" s="7" t="n">
        <v>-63720</v>
      </c>
      <c r="F20" s="7" t="n">
        <v>-1002</v>
      </c>
      <c r="G20" s="7" t="n">
        <v>171771</v>
      </c>
    </row>
    <row r="21" spans="1:7">
      <c r="A21" s="4" t="s">
        <v>131</v>
      </c>
      <c r="B21" s="5" t="n">
        <v>77550069</v>
      </c>
      <c r="G21" s="5" t="n">
        <v>775500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7</v>
      </c>
    </row>
    <row r="3" spans="1:3">
      <c r="A3" s="3" t="s">
        <v>133</v>
      </c>
    </row>
    <row r="4" spans="1:3">
      <c r="A4" s="4" t="s">
        <v>88</v>
      </c>
      <c r="B4" s="7" t="n">
        <v>-38090</v>
      </c>
      <c r="C4" s="7" t="n">
        <v>-5023</v>
      </c>
    </row>
    <row r="5" spans="1:3">
      <c r="A5" s="4" t="s">
        <v>134</v>
      </c>
      <c r="B5" s="4" t="s">
        <v>45</v>
      </c>
      <c r="C5" s="5" t="n">
        <v>-4668</v>
      </c>
    </row>
    <row r="6" spans="1:3">
      <c r="A6" s="4" t="s">
        <v>86</v>
      </c>
      <c r="B6" s="5" t="n">
        <v>-38090</v>
      </c>
      <c r="C6" s="5" t="n">
        <v>-355</v>
      </c>
    </row>
    <row r="7" spans="1:3">
      <c r="A7" s="3" t="s">
        <v>135</v>
      </c>
    </row>
    <row r="8" spans="1:3">
      <c r="A8" s="4" t="s">
        <v>78</v>
      </c>
      <c r="B8" s="5" t="n">
        <v>9909</v>
      </c>
      <c r="C8" s="5" t="n">
        <v>13647</v>
      </c>
    </row>
    <row r="9" spans="1:3">
      <c r="A9" s="4" t="s">
        <v>136</v>
      </c>
      <c r="B9" s="5" t="n">
        <v>43847</v>
      </c>
      <c r="C9" s="4" t="s">
        <v>45</v>
      </c>
    </row>
    <row r="10" spans="1:3">
      <c r="A10" s="4" t="s">
        <v>137</v>
      </c>
      <c r="B10" s="5" t="n">
        <v>1119</v>
      </c>
      <c r="C10" s="5" t="n">
        <v>3528</v>
      </c>
    </row>
    <row r="11" spans="1:3">
      <c r="A11" s="4" t="s">
        <v>138</v>
      </c>
      <c r="B11" s="5" t="n">
        <v>10</v>
      </c>
      <c r="C11" s="5" t="n">
        <v>926</v>
      </c>
    </row>
    <row r="12" spans="1:3">
      <c r="A12" s="4" t="s">
        <v>139</v>
      </c>
      <c r="B12" s="5" t="n">
        <v>217</v>
      </c>
      <c r="C12" s="5" t="n">
        <v>137</v>
      </c>
    </row>
    <row r="13" spans="1:3">
      <c r="A13" s="4" t="s">
        <v>140</v>
      </c>
      <c r="B13" s="5" t="n">
        <v>-10752</v>
      </c>
      <c r="C13" s="5" t="n">
        <v>-4972</v>
      </c>
    </row>
    <row r="14" spans="1:3">
      <c r="A14" s="4" t="s">
        <v>141</v>
      </c>
      <c r="B14" s="5" t="n">
        <v>28</v>
      </c>
      <c r="C14" s="5" t="n">
        <v>1207</v>
      </c>
    </row>
    <row r="15" spans="1:3">
      <c r="A15" s="4" t="s">
        <v>142</v>
      </c>
      <c r="B15" s="5" t="n">
        <v>3767</v>
      </c>
      <c r="C15" s="5" t="n">
        <v>1120</v>
      </c>
    </row>
    <row r="16" spans="1:3">
      <c r="A16" s="3" t="s">
        <v>143</v>
      </c>
    </row>
    <row r="17" spans="1:3">
      <c r="A17" s="4" t="s">
        <v>144</v>
      </c>
      <c r="B17" s="5" t="n">
        <v>12128</v>
      </c>
      <c r="C17" s="5" t="n">
        <v>11470</v>
      </c>
    </row>
    <row r="18" spans="1:3">
      <c r="A18" s="4" t="s">
        <v>145</v>
      </c>
      <c r="B18" s="5" t="n">
        <v>-3184</v>
      </c>
      <c r="C18" s="5" t="n">
        <v>-9907</v>
      </c>
    </row>
    <row r="19" spans="1:3">
      <c r="A19" s="4" t="s">
        <v>33</v>
      </c>
      <c r="B19" s="5" t="n">
        <v>-6138</v>
      </c>
      <c r="C19" s="5" t="n">
        <v>-570</v>
      </c>
    </row>
    <row r="20" spans="1:3">
      <c r="A20" s="4" t="s">
        <v>34</v>
      </c>
      <c r="B20" s="5" t="n">
        <v>-974</v>
      </c>
      <c r="C20" s="5" t="n">
        <v>-2566</v>
      </c>
    </row>
    <row r="21" spans="1:3">
      <c r="A21" s="4" t="s">
        <v>36</v>
      </c>
      <c r="B21" s="5" t="n">
        <v>-116</v>
      </c>
      <c r="C21" s="5" t="n">
        <v>-1576</v>
      </c>
    </row>
    <row r="22" spans="1:3">
      <c r="A22" s="4" t="s">
        <v>146</v>
      </c>
      <c r="B22" s="5" t="n">
        <v>11771</v>
      </c>
      <c r="C22" s="5" t="n">
        <v>12089</v>
      </c>
    </row>
    <row r="23" spans="1:3">
      <c r="A23" s="4" t="s">
        <v>147</v>
      </c>
      <c r="B23" s="4" t="s">
        <v>45</v>
      </c>
      <c r="C23" s="5" t="n">
        <v>-4232</v>
      </c>
    </row>
    <row r="24" spans="1:3">
      <c r="A24" s="4" t="s">
        <v>148</v>
      </c>
      <c r="B24" s="5" t="n">
        <v>11771</v>
      </c>
      <c r="C24" s="5" t="n">
        <v>7857</v>
      </c>
    </row>
    <row r="25" spans="1:3">
      <c r="A25" s="3" t="s">
        <v>149</v>
      </c>
    </row>
    <row r="26" spans="1:3">
      <c r="A26" s="4" t="s">
        <v>150</v>
      </c>
      <c r="B26" s="5" t="n">
        <v>-1265</v>
      </c>
      <c r="C26" s="5" t="n">
        <v>-904</v>
      </c>
    </row>
    <row r="27" spans="1:3">
      <c r="A27" s="4" t="s">
        <v>151</v>
      </c>
      <c r="B27" s="5" t="n">
        <v>-2781</v>
      </c>
      <c r="C27" s="5" t="n">
        <v>-2596</v>
      </c>
    </row>
    <row r="28" spans="1:3">
      <c r="A28" s="4" t="s">
        <v>152</v>
      </c>
      <c r="B28" s="5" t="n">
        <v>6911</v>
      </c>
      <c r="C28" s="5" t="n">
        <v>30067</v>
      </c>
    </row>
    <row r="29" spans="1:3">
      <c r="A29" s="4" t="s">
        <v>153</v>
      </c>
      <c r="B29" s="5" t="n">
        <v>2865</v>
      </c>
      <c r="C29" s="5" t="n">
        <v>26567</v>
      </c>
    </row>
    <row r="30" spans="1:3">
      <c r="A30" s="3" t="s">
        <v>154</v>
      </c>
    </row>
    <row r="31" spans="1:3">
      <c r="A31" s="4" t="s">
        <v>155</v>
      </c>
      <c r="B31" s="5" t="n">
        <v>1</v>
      </c>
      <c r="C31" s="5" t="n">
        <v>1</v>
      </c>
    </row>
    <row r="32" spans="1:3">
      <c r="A32" s="4" t="s">
        <v>156</v>
      </c>
      <c r="B32" s="5" t="n">
        <v>-551</v>
      </c>
      <c r="C32" s="5" t="n">
        <v>-6125</v>
      </c>
    </row>
    <row r="33" spans="1:3">
      <c r="A33" s="4" t="s">
        <v>157</v>
      </c>
      <c r="B33" s="4" t="s">
        <v>45</v>
      </c>
      <c r="C33" s="5" t="n">
        <v>10000</v>
      </c>
    </row>
    <row r="34" spans="1:3">
      <c r="A34" s="4" t="s">
        <v>158</v>
      </c>
      <c r="B34" s="5" t="n">
        <v>-7901</v>
      </c>
      <c r="C34" s="5" t="n">
        <v>-7620</v>
      </c>
    </row>
    <row r="35" spans="1:3">
      <c r="A35" s="4" t="s">
        <v>159</v>
      </c>
      <c r="B35" s="5" t="n">
        <v>-7000</v>
      </c>
      <c r="C35" s="5" t="n">
        <v>-13000</v>
      </c>
    </row>
    <row r="36" spans="1:3">
      <c r="A36" s="4" t="s">
        <v>160</v>
      </c>
      <c r="B36" s="5" t="n">
        <v>5000</v>
      </c>
      <c r="C36" s="4" t="s">
        <v>45</v>
      </c>
    </row>
    <row r="37" spans="1:3">
      <c r="A37" s="4" t="s">
        <v>161</v>
      </c>
      <c r="B37" s="5" t="n">
        <v>-7414</v>
      </c>
      <c r="C37" s="5" t="n">
        <v>-3565</v>
      </c>
    </row>
    <row r="38" spans="1:3">
      <c r="A38" s="4" t="s">
        <v>162</v>
      </c>
      <c r="B38" s="5" t="n">
        <v>-17865</v>
      </c>
      <c r="C38" s="5" t="n">
        <v>-20309</v>
      </c>
    </row>
    <row r="39" spans="1:3">
      <c r="A39" s="4" t="s">
        <v>163</v>
      </c>
      <c r="B39" s="5" t="n">
        <v>192</v>
      </c>
      <c r="C39" s="5" t="n">
        <v>31</v>
      </c>
    </row>
    <row r="40" spans="1:3">
      <c r="A40" s="4" t="s">
        <v>164</v>
      </c>
      <c r="B40" s="5" t="n">
        <v>-3037</v>
      </c>
      <c r="C40" s="5" t="n">
        <v>18378</v>
      </c>
    </row>
    <row r="41" spans="1:3">
      <c r="A41" s="4" t="s">
        <v>165</v>
      </c>
      <c r="B41" s="4" t="s">
        <v>45</v>
      </c>
      <c r="C41" s="5" t="n">
        <v>-4232</v>
      </c>
    </row>
    <row r="42" spans="1:3">
      <c r="A42" s="4" t="s">
        <v>166</v>
      </c>
      <c r="B42" s="5" t="n">
        <v>23962</v>
      </c>
      <c r="C42" s="5" t="n">
        <v>17519</v>
      </c>
    </row>
    <row r="43" spans="1:3">
      <c r="A43" s="4" t="s">
        <v>167</v>
      </c>
      <c r="B43" s="5" t="n">
        <v>20925</v>
      </c>
      <c r="C43" s="5" t="n">
        <v>31665</v>
      </c>
    </row>
    <row r="44" spans="1:3">
      <c r="A44" s="3" t="s">
        <v>168</v>
      </c>
    </row>
    <row r="45" spans="1:3">
      <c r="A45" s="4" t="s">
        <v>169</v>
      </c>
      <c r="B45" s="4" t="s">
        <v>45</v>
      </c>
      <c r="C45" s="5" t="n">
        <v>675</v>
      </c>
    </row>
    <row r="46" spans="1:3">
      <c r="A46" s="4" t="s">
        <v>170</v>
      </c>
      <c r="B46" s="7" t="n">
        <v>45</v>
      </c>
      <c r="C46" s="7" t="n">
        <v>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06:03:22Z</dcterms:created>
  <dcterms:modified xmlns:dcterms="http://purl.org/dc/terms/" xmlns:xsi="http://www.w3.org/2001/XMLSchema-instance" xsi:type="dcterms:W3CDTF">2017-09-07T06:03:22Z</dcterms:modified>
</cp:coreProperties>
</file>